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ASSET PURCHASE AGREEMENT WITH T" sheetId="13" state="visible" r:id="rId13"/>
    <sheet xmlns:r="http://schemas.openxmlformats.org/officeDocument/2006/relationships" name="LICENSE AGREEMENT WITH COLUMBIA" sheetId="14" state="visible" r:id="rId14"/>
    <sheet xmlns:r="http://schemas.openxmlformats.org/officeDocument/2006/relationships" name="SALE OF COMMON STOCK" sheetId="15" state="visible" r:id="rId15"/>
    <sheet xmlns:r="http://schemas.openxmlformats.org/officeDocument/2006/relationships" name="STOCK-BASED COMPENSATION" sheetId="16" state="visible" r:id="rId16"/>
    <sheet xmlns:r="http://schemas.openxmlformats.org/officeDocument/2006/relationships" name="STOCK WARRANTS" sheetId="17" state="visible" r:id="rId17"/>
    <sheet xmlns:r="http://schemas.openxmlformats.org/officeDocument/2006/relationships" name="LEASES" sheetId="18" state="visible" r:id="rId18"/>
    <sheet xmlns:r="http://schemas.openxmlformats.org/officeDocument/2006/relationships" name="COMMITMENTS" sheetId="19" state="visible" r:id="rId19"/>
    <sheet xmlns:r="http://schemas.openxmlformats.org/officeDocument/2006/relationships" name="SUBSEQUENT EVENT"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STOCK-BASED COMPENSATION (Table" sheetId="23" state="visible" r:id="rId23"/>
    <sheet xmlns:r="http://schemas.openxmlformats.org/officeDocument/2006/relationships" name="STOCK WARRANTS (Tables)" sheetId="24" state="visible" r:id="rId24"/>
    <sheet xmlns:r="http://schemas.openxmlformats.org/officeDocument/2006/relationships" name="LEASES (Tables)" sheetId="25" state="visible" r:id="rId25"/>
    <sheet xmlns:r="http://schemas.openxmlformats.org/officeDocument/2006/relationships" name="BUSINESS (Details Narrative)"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FAIR VALUE MEASUREMENTS (Detail" sheetId="29" state="visible" r:id="rId29"/>
    <sheet xmlns:r="http://schemas.openxmlformats.org/officeDocument/2006/relationships" name="ASSET PURCHASE AGREEMENT WITH_2" sheetId="30" state="visible" r:id="rId30"/>
    <sheet xmlns:r="http://schemas.openxmlformats.org/officeDocument/2006/relationships" name="LICENSE AGREEMENT WITH COLUMB_2" sheetId="31" state="visible" r:id="rId31"/>
    <sheet xmlns:r="http://schemas.openxmlformats.org/officeDocument/2006/relationships" name="SALE OF COMMON STOCK (Details N"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STOCK-BASED COMPENSATION (Det_3" sheetId="35" state="visible" r:id="rId35"/>
    <sheet xmlns:r="http://schemas.openxmlformats.org/officeDocument/2006/relationships" name="STOCK WARRANTS (Details)" sheetId="36" state="visible" r:id="rId36"/>
    <sheet xmlns:r="http://schemas.openxmlformats.org/officeDocument/2006/relationships" name="STOCK WARRANTS (Details Narrati" sheetId="37" state="visible" r:id="rId37"/>
    <sheet xmlns:r="http://schemas.openxmlformats.org/officeDocument/2006/relationships" name="LEASES (Details)" sheetId="38" state="visible" r:id="rId38"/>
    <sheet xmlns:r="http://schemas.openxmlformats.org/officeDocument/2006/relationships" name="LEASES (Details 1)" sheetId="39" state="visible" r:id="rId39"/>
    <sheet xmlns:r="http://schemas.openxmlformats.org/officeDocument/2006/relationships" name="LEASES (Details Narrative)" sheetId="40" state="visible" r:id="rId40"/>
    <sheet xmlns:r="http://schemas.openxmlformats.org/officeDocument/2006/relationships" name="COMMITMENTS (Details Narrative)" sheetId="41" state="visible" r:id="rId41"/>
    <sheet xmlns:r="http://schemas.openxmlformats.org/officeDocument/2006/relationships" name="SUBSEQUENT EVENT (Details Narra" sheetId="42" state="visible" r:id="rId42"/>
  </sheets>
  <definedNames/>
  <calcPr calcId="124519" fullCalcOnLoad="1"/>
</workbook>
</file>

<file path=xl/sharedStrings.xml><?xml version="1.0" encoding="utf-8"?>
<sst xmlns="http://schemas.openxmlformats.org/spreadsheetml/2006/main" uniqueCount="503">
  <si>
    <t>Document and Entity Information - shares</t>
  </si>
  <si>
    <t>9 Months Ended</t>
  </si>
  <si>
    <t>Sep. 30, 2019</t>
  </si>
  <si>
    <t>Nov. 08, 2019</t>
  </si>
  <si>
    <t>Cover [Abstract]</t>
  </si>
  <si>
    <t>Entity Registrant Name</t>
  </si>
  <si>
    <t>Tonix Pharmaceuticals Holding Corp.</t>
  </si>
  <si>
    <t>Entity Central Index Key</t>
  </si>
  <si>
    <t>0001430306</t>
  </si>
  <si>
    <t>Document Type</t>
  </si>
  <si>
    <t>10-Q</t>
  </si>
  <si>
    <t>Entity File Number</t>
  </si>
  <si>
    <t>001-36019</t>
  </si>
  <si>
    <t>Entity Incorporation, State or Country Code</t>
  </si>
  <si>
    <t>NV</t>
  </si>
  <si>
    <t>Document Period End Date</t>
  </si>
  <si>
    <t>Sep. 30,
		2019</t>
  </si>
  <si>
    <t>Amendment Flag</t>
  </si>
  <si>
    <t>false</t>
  </si>
  <si>
    <t>Current Fiscal Year End Date</t>
  </si>
  <si>
    <t>--12-31</t>
  </si>
  <si>
    <t>Entity Reporting Status Current</t>
  </si>
  <si>
    <t>Yes</t>
  </si>
  <si>
    <t>Entity Interactive Data Current</t>
  </si>
  <si>
    <t>Entity Filer Category</t>
  </si>
  <si>
    <t>Non-accelerated Filer</t>
  </si>
  <si>
    <t>Entity Shell Company</t>
  </si>
  <si>
    <t>Entity Small Business</t>
  </si>
  <si>
    <t>true</t>
  </si>
  <si>
    <t>Entity Emerging Growth Company</t>
  </si>
  <si>
    <t>Entity Common Stock, Shares Outstanding</t>
  </si>
  <si>
    <t>Document Fiscal Period Focus</t>
  </si>
  <si>
    <t>Q3</t>
  </si>
  <si>
    <t>Document Fiscal Year Focus</t>
  </si>
  <si>
    <t>2019</t>
  </si>
  <si>
    <t>CONDENSED CONSOLIDATED BALANCE SHEETS (unaudited) - USD ($) $ in Thousands</t>
  </si>
  <si>
    <t>Dec. 31, 2018</t>
  </si>
  <si>
    <t>Current assets:</t>
  </si>
  <si>
    <t>Cash and cash equivalents</t>
  </si>
  <si>
    <t>Prepaid expenses and other</t>
  </si>
  <si>
    <t>Total current assets</t>
  </si>
  <si>
    <t>Property and equipment, net</t>
  </si>
  <si>
    <t>Right to use assets, net</t>
  </si>
  <si>
    <t>Restricted cash</t>
  </si>
  <si>
    <t>Intangible asset</t>
  </si>
  <si>
    <t>Total assets</t>
  </si>
  <si>
    <t>Current liabilities:</t>
  </si>
  <si>
    <t>Accounts payable</t>
  </si>
  <si>
    <t>Accrued expenses and other current liabilities</t>
  </si>
  <si>
    <t>Lease liability, short term</t>
  </si>
  <si>
    <t>Total current liabilities</t>
  </si>
  <si>
    <t>Lease liability, long term</t>
  </si>
  <si>
    <t>Total liabilities</t>
  </si>
  <si>
    <t>Commitments (See Note 10)</t>
  </si>
  <si>
    <t xml:space="preserve"> </t>
  </si>
  <si>
    <t>Stockholders' equity:</t>
  </si>
  <si>
    <t>Preferred stock, $0.001 par value; 5,000,000 shares authorized Series A Convertible Preferred stock, $0.001 par value; 11,984 shares designated; 0 and 9,856 shares issued and outstanding as of September 30, 2019 and December 31, 2018, respectively</t>
  </si>
  <si>
    <t>Common stock, $0.001 par value; 15,000,000 shares authorized; 1,575,246 and 328,689 shares issued and outstanding as of September 30, 2019 and December 31, 2018, respectively, and 177 shares to be issued as of December 31, 2018</t>
  </si>
  <si>
    <t>Additional paid in capital</t>
  </si>
  <si>
    <t>Accumulated deficit</t>
  </si>
  <si>
    <t>Accumulated other comprehensive loss</t>
  </si>
  <si>
    <t>Total stockholders' equity</t>
  </si>
  <si>
    <t>Total liabilities and stockholders' equity</t>
  </si>
  <si>
    <t>CONDENSED CONSOLIDATED BALANCE SHEETS (unaudited) (Parenthetical) - $ / shares</t>
  </si>
  <si>
    <t>Preferred stock, par value (in dollars per share)</t>
  </si>
  <si>
    <t>Preferred stock, authorized</t>
  </si>
  <si>
    <t>Common stock, par value (in dollars per share)</t>
  </si>
  <si>
    <t>Common stock, authorized</t>
  </si>
  <si>
    <t>Common stock, issued</t>
  </si>
  <si>
    <t>Common stock, outstanding</t>
  </si>
  <si>
    <t>Common stock, to be issued</t>
  </si>
  <si>
    <t>Series A Convertible Preferred Stock [Member]</t>
  </si>
  <si>
    <t>Preferred stock, designated</t>
  </si>
  <si>
    <t>Preferred stock, issued</t>
  </si>
  <si>
    <t>Preferred stock, outstanding</t>
  </si>
  <si>
    <t>CONDENSED CONSOLIDATED STATEMENTS OF OPERATIONS (Unaudited) - USD ($) $ in Thousands</t>
  </si>
  <si>
    <t>3 Months Ended</t>
  </si>
  <si>
    <t>Sep. 30, 2018</t>
  </si>
  <si>
    <t>COSTS AND EXPENSES:</t>
  </si>
  <si>
    <t>Research and development</t>
  </si>
  <si>
    <t>General and administrative</t>
  </si>
  <si>
    <t>Total costs and expenses</t>
  </si>
  <si>
    <t>Operating Loss</t>
  </si>
  <si>
    <t>Interest income, net</t>
  </si>
  <si>
    <t>NET LOSS</t>
  </si>
  <si>
    <t>Net loss per common share, basic and diluted (in dollars per share)</t>
  </si>
  <si>
    <t>Weighted average common shares outstanding, basic and diluted (in shares)</t>
  </si>
  <si>
    <t>CONDENSED CONSOLIDATED STATEMENTS OF COMPREHENSIVE LOSS (Unaudited) - USD ($) $ in Thousands</t>
  </si>
  <si>
    <t>Statement of Comprehensive Income [Abstract]</t>
  </si>
  <si>
    <t>Net loss</t>
  </si>
  <si>
    <t>Other comprehensive loss:</t>
  </si>
  <si>
    <t>Foreign currency translation (loss) gain</t>
  </si>
  <si>
    <t>Comprehensive loss</t>
  </si>
  <si>
    <t>CONDENSED CONSOLIDATED STATEMENT OF STOCKHOLDERS' EQUITY (unaudited) - USD ($) $ in Thousands</t>
  </si>
  <si>
    <t>Common Stock [Member]</t>
  </si>
  <si>
    <t>Additional Paid-in Capital [Member]</t>
  </si>
  <si>
    <t>Accumulated Other Comprehensive Gain (loss) [Member]</t>
  </si>
  <si>
    <t>Accumulated Deficit [Member]</t>
  </si>
  <si>
    <t>Total</t>
  </si>
  <si>
    <t>Balance, at beginning at Dec. 31, 2017</t>
  </si>
  <si>
    <t>Balance, at beginning (in shares) at Dec. 31, 2017</t>
  </si>
  <si>
    <t>Increase (Decrease) in Stockholders' Equity [Roll Forward]</t>
  </si>
  <si>
    <t>Issuance of common stock related to restricted stock units (in shares)</t>
  </si>
  <si>
    <t>Issuance of common stock in March ($321.00 per share), net of transaction expenses of $45</t>
  </si>
  <si>
    <t>Issuance of common stock in March ($321.00 per share), net of transaction expenses of $45 (in shares)</t>
  </si>
  <si>
    <t>Stock-based compensation</t>
  </si>
  <si>
    <t>Foreign currency translation gain (loss)</t>
  </si>
  <si>
    <t>Balance, at end at Mar. 31, 2018</t>
  </si>
  <si>
    <t>Balance, at end (in shares) at Mar. 31, 2018</t>
  </si>
  <si>
    <t>Balance, at end at Sep. 30, 2018</t>
  </si>
  <si>
    <t>Balance, at end (in shares) at Sep. 30, 2018</t>
  </si>
  <si>
    <t>Balance, at beginning at Mar. 31, 2018</t>
  </si>
  <si>
    <t>Balance, at beginning (in shares) at Mar. 31, 2018</t>
  </si>
  <si>
    <t>Issuance of common stock in April ($321.00 per share)</t>
  </si>
  <si>
    <t>Issuance of common stock in April ($321.00 per share) (in shares)</t>
  </si>
  <si>
    <t>Issuance of common stock in June 2018 under At-the-market offering, net of transaction expenses of $50</t>
  </si>
  <si>
    <t>Issuance of common stock in June 2018 under At-the-market offering, net of transaction expenses of $50 (in shares)</t>
  </si>
  <si>
    <t>Balance, at end at Jun. 30, 2018</t>
  </si>
  <si>
    <t>Balance, at end (in shares) at Jun. 30, 2018</t>
  </si>
  <si>
    <t>Issuance of common stock under 2018 Purchase Agreement</t>
  </si>
  <si>
    <t>Issuance of common stock under 2018 Purchase Agreement (in shares)</t>
  </si>
  <si>
    <t>Issuance of common stock in July, August and September 2018 under At-the-market offering, net of transaction expenses of $77</t>
  </si>
  <si>
    <t>Issuance of common stock in July, August and September 2018 under At-the-market offering, net of transaction expenses of $77 (in shares)</t>
  </si>
  <si>
    <t>Balance, at beginning at Dec. 31, 2018</t>
  </si>
  <si>
    <t>Balance, at beginning (in shares) at Dec. 31, 2018</t>
  </si>
  <si>
    <t>Issuance of common stock upon conversion of Series A Convertible preferred stock</t>
  </si>
  <si>
    <t>Issuance of common stock upon conversion of Series A Convertible preferred stock (in shares)</t>
  </si>
  <si>
    <t>Issuance of common stock in exchange for exercise of warrants in March 2019 ($35.00 per share)</t>
  </si>
  <si>
    <t>Issuance of common stock in exchange for exercise of warrants in March 2019 ($35.00 per share) (in shares)</t>
  </si>
  <si>
    <t>Employee stock purchase plan</t>
  </si>
  <si>
    <t>Employee stock purchase plan (in shares)</t>
  </si>
  <si>
    <t>Balance, at end at Mar. 31, 2019</t>
  </si>
  <si>
    <t>Balance, at end (in shares) at Mar. 31, 2019</t>
  </si>
  <si>
    <t>Balance, at end at Sep. 30, 2019</t>
  </si>
  <si>
    <t>Balance, at end (in shares) at Sep. 30, 2019</t>
  </si>
  <si>
    <t>Balance, at beginning at Mar. 31, 2019</t>
  </si>
  <si>
    <t>Balance, at beginning (in shares) at Mar. 31, 2019</t>
  </si>
  <si>
    <t>Issuance of common stock under At-the-market offering, net of transactional expenses of $1</t>
  </si>
  <si>
    <t>Issuance of common stock under At-the-market offering, net of transactional expenses of $1 (in shares)</t>
  </si>
  <si>
    <t>Balance, at end at Jun. 30, 2019</t>
  </si>
  <si>
    <t>Balance, at end (in shares) at Jun. 30, 2019</t>
  </si>
  <si>
    <t>Issuance of common stock under July 2019 Financing, net of transactional expenses of $484</t>
  </si>
  <si>
    <t>Issuance of common stock under July 2019 Financing, net of transactional expenses of $484 (in shares)</t>
  </si>
  <si>
    <t>Issuance of commitment shares in August 2019 under 2019 Purchase Agreement (in shares)</t>
  </si>
  <si>
    <t>CONDENSED CONSOLIDATED STATEMENT OF STOCKHOLDERS' EQUITY (unaudited) (Parenthetical) - USD ($) $ in Thousands</t>
  </si>
  <si>
    <t>Jun. 30, 2019</t>
  </si>
  <si>
    <t>Mar. 31, 2019</t>
  </si>
  <si>
    <t>Jun. 30, 2018</t>
  </si>
  <si>
    <t>Mar. 31, 2018</t>
  </si>
  <si>
    <t>Stock Issuance March 2018 [Member]</t>
  </si>
  <si>
    <t>Price per share</t>
  </si>
  <si>
    <t>Transactional expenses</t>
  </si>
  <si>
    <t>Stock Issuance April 2018 [Member]</t>
  </si>
  <si>
    <t>Stock Issuance June 2018 [Member]</t>
  </si>
  <si>
    <t>Stock Issuance March 2019 [Member]</t>
  </si>
  <si>
    <t>Warrants exercise price (in dollars per share)</t>
  </si>
  <si>
    <t>At-the-market offering [Member]</t>
  </si>
  <si>
    <t>July 2019 Financing [Member]</t>
  </si>
  <si>
    <t>CONDENSED CONSOLIDATED STATEMENTS OF CASH FLOWS (Unaudited) - USD ($) $ in Thousands</t>
  </si>
  <si>
    <t>CASH FLOWS FROM OPERATING ACTIVITIES:</t>
  </si>
  <si>
    <t>Adjustments to reconcile net loss to net cash used in operating activities:</t>
  </si>
  <si>
    <t>Depreciation and amortization</t>
  </si>
  <si>
    <t>Changes in operating assets and liabilities:</t>
  </si>
  <si>
    <t>Operating lease liabilities</t>
  </si>
  <si>
    <t>Net cash used in operating activities</t>
  </si>
  <si>
    <t>CASH FLOWS FROM INVESTING ACTIVITIES:</t>
  </si>
  <si>
    <t>Purchase of furniture and fixtures</t>
  </si>
  <si>
    <t>Net cash used by investing activities</t>
  </si>
  <si>
    <t>CASH FLOWS FROM FINANCING ACTIVITIES:</t>
  </si>
  <si>
    <t>Proceeds from exercise of warrants</t>
  </si>
  <si>
    <t>Proceeds, net of $485 and $172 expenses, from sale of common stock</t>
  </si>
  <si>
    <t>Net cash provided by financing activities</t>
  </si>
  <si>
    <t>Effect of currency rate change on cash</t>
  </si>
  <si>
    <t>Net decrease in cash, cash equivalents and restricted cash</t>
  </si>
  <si>
    <t>Cash, cash equivalents and restricted cash beginning of the period</t>
  </si>
  <si>
    <t>Cash, cash equivalents and restricted cash end of period</t>
  </si>
  <si>
    <t>Non cash financing activities:</t>
  </si>
  <si>
    <t>Issuance of common stock under employee benefit plan</t>
  </si>
  <si>
    <t>CONDENSED CONSOLIDATED STATEMENTS OF CASH FLOWS (Unaudited) (Parenthetical) - USD ($) $ in Thousands</t>
  </si>
  <si>
    <t>Expenses from sale of stock</t>
  </si>
  <si>
    <t>BUSINESS</t>
  </si>
  <si>
    <t>Organization, Consolidation and Presentation of Financial Statements [Abstract]</t>
  </si>
  <si>
    <t xml:space="preserve">NOTE
1 – BUSINESS Tonix
Pharmaceuticals Holding Corp., through its wholly owned subsidiary Tonix Pharmaceuticals, Inc. (“Tonix Sub”), clinical-stage
biopharmaceutical company focused on discovering and developing small molecules and biologics to treat psychiatric, pain and addiction
conditions, to improve biodefense through potential medical counter-measures, to treat transplant rejection and to treat gastric
and pancreatic cancers. All drug product candidates are still in development. The
consolidated financial statements include the accounts of Tonix Pharmaceuticals Holding Corp. and its wholly owned subsidiaries,
Tonix Sub, Krele LLC, Tonix Pharmaceuticals (Canada), Inc., Tonix Medicines, Inc., Tonix Pharma Holdings Limited and Tonix Pharma
Limited (collectively hereafter referred to as the “Company” or “Tonix”). On
October 31, 2019, the Company filed a Certificate of Change with the Nevada Secretary of State, which was effective November 1,
2019. Pursuant to the Certificate of Change, the Company effected a 1-for-10 reverse stock split of its issued and outstanding
shares of common stock, $0.001 par value, whereby 15,717,402 outstanding shares of the Company’s common stock were exchanged
for 1,575,246 shares of the Company’s common stock. In connection with the reverse stock split, the Company issued an additional
3,457 shares of the Company’s common stock due to rounding. Furthermore, pursuant to the Certificate of Change, the number
of authorized shares of common stock was reduced from 150 million to 15 million. All per share amounts and number of shares in
the condensed consolidated financial statements and related notes have been retroactively restated to reflect the reverse stock
split. Going
concer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September 30,
2019, the Company had working capital of approximately $9.2 million. At September 30, 2019, the Company had an accumulated deficit
of approximately $208.4 million. The Company held cash and cash equivalents of approximately $10 million as of September 30, 2019.
The Company does not have enough resources to meet its operating requirements for the one-year period from the date of filing
of this report. These factors raise substantial doubt about the Company’s ability to continue as a going concern. The
Company continues to face significant challenges and uncertainties and, as a result, the Company’s available capital resources
may be consumed more rapidly than currently expected due to changes the Company may make in its research and development spending
plans. The Company may seek to obtain additional funding through public or private financing or collaborative arrangements with
strategic partners to increase the funds available to fund operations. However, the Company may not be able to raise capital with
terms acceptable to the Company. Without additional funds, the Company may be forced to delay, scale back or eliminate some of
i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The financial statements do not include any adjustments that might result
from the outcome of this uncertainty. </t>
  </si>
  <si>
    <t>SIGNIFICANT ACCOUNTING POLICIES</t>
  </si>
  <si>
    <t>Accounting Policies [Abstract]</t>
  </si>
  <si>
    <t>NOTE
2 –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8 contained herein has been derived from audited financial statements. Operating
results for the three and nine months ended September 30, 2019 are not necessarily indicative of results that may be expected
for the year ending December 31, 2019. These condensed consolidated financial statements should be read in conjunction with the
audited consolidated financial statements and notes thereto for the year ended December 31, 2018 included in the Company’s
Annual Report on Form 10-K, filed with the Securities and Exchange Commission (“SEC”) on March 18, 2019. Recent
accounting pronouncements In
February 2016, the FASB established ASC Topic 842, Leases (Topic 842), by issuing ASU No. 2016-02, which requires lessees to
recognize leases on-balance sheet and disclose key information about leasing arrang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has had a material effect on the Company’s financial statements. The most significant effects of adoption relate
to (1) the recognition of new ROU assets and lease liabilities on its balance sheet for operating leases; and (2) providing new
disclosures about its leasing activities.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 connection with the adoption of this standard, the Company made changes to its disclosed lease
recognition policies and practices, as well as to other related financial statement disclosures due to the adoption of this standard.
The standard did not have a material impact on the Company’s results of operations or liquidity. Upon
adoption, the Company recognized operating lease liabilities of approximately $0.3 million based on the present value of the remaining
minimum rental payments under current leasing standards for existing operating leases. The Company recognized corresponding ROU
assets of approximately $0.3 million. 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 Cash,
cash equivalents and restricted cash The
Company considers cash equivalents to be those investments which are highly liquid, readily convertible to cash and have an
original maturity of three months or less when purchased. At September 30, 2019 and December 31, 2018, cash equivalents,
which consisted of money market funds, amounted to $8.5 million and $10.1 million, respectively. Restricted cash at both
September 30, 2019 and
December 31, 2018 of approximately $100,000 collateralizes a letter of credit issued in connection with the lease of office space
in New York City (see Note 9). The
following table provides a reconciliation of cash, cash equivalents and restricted cash reported within the condensed consolidated
balance sheets that sum to the total of the same amounts shown in the condensed consolidated statement of cash flow:
September 30, December 31,
(in thousands)
Cash and cash equivalents $ 10,024 $ 25,034
Restricted cash 100 100
Total $ 10,124 $ 25,134 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three and nine months ended September 30, 2019 was $5,000 and $21,000, respectively, and
$13,000 and $43,000, respectively, for the three and nine months ended September 30, 2018. All property and equipment is
located in the United States and Ireland. Intangible
asset with indefinite lives During
2015, the Company purchased certain internet domain rights, which were determined to have an indefinite life. Identifiable intangibles
with indefinite lives are not amortized but are tested for impairment annually or whenever events or changes in circumstances
indicate that its carrying amount may be less than fair value. As of September 30, 2019, the Company believed that no impairment
existed. Leases The
Company determines if an arrangement is a lease at inception. Operating leases are included in operating lease right-of-use (“ROU”)
assets, operating lease liabilities, current and operating lease liabilities, noncurrent i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Upon
adoption, the Company recognized operating lease liabilities of approximately $0.3 million based on the present value of the remaining
minimum rental payments under current leasing standards for existing operating leases. The Company also recognized corresponding
ROU assets of approximately $0.3 million. In January 2019, the Company entered into a new operating lease, resulting in the Company
recognizing an operating lease liability of approximately $0.4 million based on the present value of the minimum rental payments.
The Company also recognized corresponding ROU assets of approximately $0.4 million. In April 2019, the Company entered into a
lease amendment, resulting in the Company recognizing an additional operating lease liability of approximately $0.1 million based
on the present value of the minimum rental payments. The Company also recognized a corresponding increase to ROU assets of approximately
$0.1 million.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densed consolidated balance sheets.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9, the Company has not recorded any unrecognized
tax benefits. Per
share data Basic
and diluted net loss per common share is calculated by dividing net loss, by the weighted average number of outstanding shares
of common stock, adjusted to give effect to the 1-for-10 reverse stock split, which was effected on November 1,
2019 and November 28, 2018 (see Note 1). As
of September 30, 2019, and 2018, there were outstanding warrants to purchase an aggregate of 496,486 and 5,939 shares, respectively,
of the Company’s common stock. In addition, the Company has issued to employees, directors and consultants, options to acquire
shares of the Company’s common stock, of which 109,036 and 14,236 were outstanding at September 30, 2019 and 2018, respectively.
In computing diluted net loss per share for the three and nine months ended September 30, 2019 and 2018, no effect has been given
to such options and warrants (see Note 8) as their effect would be anti-dilutive.</t>
  </si>
  <si>
    <t>FAIR VALUE MEASUREMENTS</t>
  </si>
  <si>
    <t>Fair Value Disclosures [Abstract]</t>
  </si>
  <si>
    <t>NOTE
3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As
of September 30, 2019, and December 31, 2018, the Company had Level 1 quoted prices in active markets of $8.5 million and $10.1
million, respectively, consisting entirely of cash equivalents.</t>
  </si>
  <si>
    <t>ASSET PURCHASE AGREEMENT WITH TRIMARAN</t>
  </si>
  <si>
    <t>Business Combinations [Abstract]</t>
  </si>
  <si>
    <t>NOTE
4 – ASSET PURCHASE AGREEMENT WITH TRIMARAN On
August 19, 2019, the Company entered into an asset purchase agreement (the “Asset Purchase Agreement”) with TRImaran
Pharma, Inc. (“TRImaran”) and the selling shareholders named therein (the “Selling Shareholders”) pursuant
to which Tonix acquired TRImaran’s assets related to certain pyran-based compounds (the “Assets”). In connection
with the acquisition of the Assets, Tonix entered into a First Amended and Restated Exclusive License Agreement (the “WSU
License Agreement”) with Wayne State University (“WSU”) on August 19, 2019. As consideration for entering into
the Asset Purchase Agreement, Tonix has agreed to pay $100,000 to TRImaran and has assumed certain liabilities of TRImaran totaling
$68,500. Upon the achievement of specified development, regulatory and sales milestones, Tonix also agreed to pay TRImaran and
the Selling Shareholders, in restricted stock or cash, at Tonix’s option, a total of approximately $3.4 million. Pursuant
to the terms of the Asset Purchase Agreement, TRImaran and the Selling Shareholders are prohibited from disclosing confidential
information related to the Assets and are restricted from engaging, for a period of three years, in the development or commercialization
of any therapeutic containing any pyran-based drug compound for the treatment of post-traumatic stress disorder, attention deficit
hyperactivity disorder or major depressive disorder. Also for a period of three years, if TRImaran or any Selling Shareholder
engage in the research or development of any potential therapeutic compound for the treatment of any central nervous system disorder,
TRImaran or such Selling Shareholder is obliged to provide notice and opportunity to Tonix to make an offer to acquire or license
rights with respect to such product candidate. Pursuant
to the terms of the WSU License Agreement, WSU has granted to Tonix an exclusive license, with the right to sublicense, certain
patents, technical information and material (collectively, the “Technology”) related to the Assets. WSU has reserved
for itself the right to practice the Technology for academic research and educational purposes. Tonix is obligated to use commercially
reasonable efforts to obtain regulatory approval for one or more products utilizing the Technology (“WSU Products”)
and to use commercially reasonable marketing efforts throughout the term of the WSU License Agreement. The WSU License Agreement
specifies developmental milestones and the period of time during which such milestones must be completed and provides for an annual
maintenance fee payable to WSU. Tonix is obligated to substantially manufacture WSU Products in the United States if WSU Products
will be sold in the United States. Pursuant
to the WSU License Agreement, Tonix has agreed to pay $75,000 to WSU as reimbursement of certain patent expenses, and, upon the
achievement of specified development, regulatory and sales milestones, the Company also agreed to pay WSU, milestone payments
totaling approximately $3.4 million. Tonix has also agreed to pay WSU single-digit royalties on net sales of WSU Products sold
by Tonix or a sublicensee on a tiered basis based on net sales, and additional sublicense fees on certain consideration received
from sublicensees. Royalties on each particular WSU Product are payable on a country-by-country and Product-by-Product basis until
the date of expiration of the last valid claim in the last to expire of the issued patents covered by the WSU License Agreement.
Royalties payable on net sales of WSU Products may be reduced by 50% of the royalties payable by Tonix to any third party for
intellectual property rights which are necessary for the practice of the rights licensed to Tonix under the WSU License Agreement,
provided that the royalty payable on a WSU Product may not be reduced by more than 50%. Each party also has the right to terminate
the agreement for customary reasons such as material breach and bankruptcy. The WSU License Agreement contains provisions relating
to termination, indemnification, confidentiality and other customary matters for an agreement of this kind. As
of September 30, 2019, no milestone payments have been accrued or paid in relation to this agreement.</t>
  </si>
  <si>
    <t>LICENSE AGREEMENT WITH COLUMBIA UNIVERSITY</t>
  </si>
  <si>
    <t>Stock Warrants</t>
  </si>
  <si>
    <t xml:space="preserve">NOTE
5 – LICENSE AGREEMENTS WITH COLUMBIA UNIVERSITY On
September 16, 2019, the Company entered into an exclusive License Agreement (the “Columbia License Agreement”) with
the Trustees of Columbia University in the City of New York (“Columbia”) pursuant to which Columbia granted to Tonix
an exclusive license, with the right to sublicense, certain patents and technical information (collectively, the “TFF2 Technology”)
related to a recombinant Trefoil Family Factor 2 (TFF2), and to develop and commercialize products thereunder (each, a “TFF2
Product”). Pursuant to the terms of the Columbia License Agreement, Columbia has reserved for itself the right to practice
the TFF2 Technology for academic research and educational purposes. The
Company has agreed to pay a five-digit license fee to Columbia as consideration for entering into the Columbia License Agreement.
The Company is obligated to use Commercially Reasonable Efforts, as defined in the Columbia License Agreement, to develop and
commercialize the TFF2 Product, and to achieve specified developmental milestones. The
Company has agreed to pay Columbia single-digit royalties on net sales of (i) TFF2 Products sold by Tonix or a sublicensee and
(ii) any other products that involve material or technical information related to the TFF2 Product and transferred to Tonix pursuant
to the Columbia License Agreement (“Other Products”) sold by Tonix or a sublicensee. Royalties on each particular
TFF2 Product are payable on a country-by-country and Product-by-Product basis until the latest of (i) the date of expiration of
the last valid claim in the last to expire of the issued patents covered by the Columbia License Agreement, and (ii) a specified
period of time after the first commercial sale of a TFF2 Product in the country in question. Royalties on each particular Other
Product are payable on a country-by-country and product-by-product basis until a specified period of time after the first commercial
sale of such particular Other Product in such country. Royalties payable on net sales of the TFF2 Product and Other Products may
be reduced by 50% of the royalties payable by Tonix to any third party for intellectual property rights which are necessary for
the practice of the rights licensed to Tonix under the Columbia License Agreement, provided that the royalty payable on a Product
or Other Product may not be reduced by more than 50%. The
Company is also obligated to make contingent milestone payments to Columbia totaling $3.1 million on a Product-by-Product basis
upon the achievement of certain development, approval and sales milestones related to a TFF2 Product. In addition, the Company
shall pay Columbia 5% of consideration, other than royalty payments and certain other categories of consideration, payable to
the Company by a sublicensee. As of September 30, 2019, no milestone payments have been accrued or paid in relation to this agreement. On
May 20, 2019, the Company entered into an exclusive License Agreement (the “License Agreement”) with Columbia pursuant
to which Columbia, for itself and on behalf of the University of Kentucky and the University of Michigan (collectively, the “Institutions”)
granted to the Company an exclusive license, with the right to sublicense, certain patents, technical information and material
(collectively, the “Technology”) related to a double-mutant cocaine esterase, and to develop and commercialize products
thereunder (each, a “Product”). Pursuant to the terms of the License Agreement, Columbia has reserved for itself and
the Institutions the right to practice the Technology for academic research and educational purposes. The
Company has agreed to pay a six-digit license fee to Columbia as consideration for entering into the License Agreement. The Company
is obligated to use Commercially Reasonable Efforts, as defined in the License Agreement, to develop and commercialize the Product,
and to achieve specified developmental milestones. The first 50% of the license fee was paid by June 30, 2019, while the remaining
50% license fee has been accrued for within accrued expenses and other current liabilities as of September 30, 2019. The
Company has agreed to pay Columbia single-digit royalties on net sales of (i) Products sold by the Company or a sublicensee and
(ii) any other products that involve material or technical information related to the Product and transferred to the Company pursuant
to the License Agreement (“Other Products”) sold by the Company or a sublicensee. Royalties on each particular Product
are payable on a country-by-country and Product-by-Product basis until the latest of (i) the date of expiration of the last valid
claim in the last to expire of the issued patents covered by the License Agreement, (ii) a specified period of time after the
first commercial sale of a Product in the country in question, or (iii) expiration of any market exclusivity period granted by
a regulatory agency. Royalties on each particular Other Product are payable on a country-by-country and product-by-product basis
until the later of (i) a specified period of time after the first commercial sale of such particular Other Product in such country
or (ii) expiration of any market exclusivity period granted by a regulatory agency. Royalties payable on net sales of the Product
and Other Products may be reduced by 50% of the royalties payable by the Company to any third party for intellectual property
rights which are necessary for the practice of the rights licensed to the Company under the License Agreement, provided that the
royalty payable on a Product or Other Product may not be reduced by more than 50%. The
Company is also obligated to make contingent milestone payments to Columbia totaling $3 million on a Product-by-Product basis
upon the achievement of certain development, approval and sales milestones related to a Product. In addition, the Company shall
pay Columbia 5% of consideration, other than royalty payments and certain other categories of consideration, payable to the Company
by a sublicensee. As of September 30, 2019, no milestone payments have been accrued or paid in relation to this agreement. </t>
  </si>
  <si>
    <t>SALE OF COMMON STOCK</t>
  </si>
  <si>
    <t>Equity [Abstract]</t>
  </si>
  <si>
    <t xml:space="preserve">NOTE
6 – SALE OF COMMON STOCK 2019
Lincoln Park Transaction On
August 20, 2019, the Company entered into a purchase agreement (the “2019 Purchase Agreement”) and a registration
rights agreement (the “2019 Registration Rights Agreement”) with Lincoln Park Capital Fund, LLC (“Lincoln Park”).
Pursuant to the terms of the 2019 Purchase Agreement, Lincoln Park has agreed to purchase from us up to $15,000,000 of the Company’s
common stock (subject to certain limitations) from time to time during the term of the 2019 Purchase Agreement. Pursuant to the
terms of the 2019 Registration Rights Agreement, the Company filed with the SEC a registration statement to register for resale
under the Securities Act the shares that have been or may be issued to Lincoln Park under the 2019 Purchase Agreement. Pursuant
to the terms of the 2019 Purchase Agreement, at the time the Company signed the 2019 Purchase Agreement and the 2019 Registration
Rights Agreement, the Company issued 35,529 The
Company did not sell any shares of common stock under the 2019 Purchase Agreement during the nine months ended September 30, 2019. July
2019 Financing On
July 16, 2019, the Company entered into an underwriting agreement with Aegis Capital Corp., as representatives of the underwriters
(“Aegis”), relating to the issuance and sale of 900,000 shares of its common stock, in an underwritten public offering
(the “July 2019 Financing”). The public offering price for each share of common stock was $6.00. The Company granted
Aegis a 45-day option to purchase up to an additional 135,000 shares of common stock to cover over-allotments, if any. The
July 2019 Financing closed on July 18, 2019. Aegis purchased the shares at an eight percent discount to the then current public
price, for an aggregate discount of $0.4 million (or $0.48 per share). The Company incurred offering expenses of approximately
$0.5 million. We received net proceeds of approximately $4.5 million. December
2018 Financing On
December 7, 2018, the Company entered into an underwriting agreement with Alliance Global Partners (“AGP”) and Dawson
James Securities, Inc. (collectively, the “Underwriters”) pursuant to which the Company sold securities consisting
of 86,171 Class A Units at a public offering price of $35.00 per unit, with each unit consisting of one share of common stock
and a warrant to purchase one share of common stock, and 11,984 Class B Units at a public offering price of $1,000 per unit, with
each unit consisting of one share of Series A Convertible Preferred Stock, with a conversion price of $35.00 per share, and warrants
to purchase 28.5714 shares of Common Stock. The warrants have an exercise price of $35.00, are exercisable and expire five years
from the date of issuance. The
Company also granted the Underwriters a 45-day option to purchase up to 64,286 shares of common stock and/or additional warrants
to purchase up to 64,286 additional shares of common stock. The
December 2018 Financing closed on December 11, 2018. The Underwriters purchased the Units at a seven-percent discount to the public
offering price, for an aggregate discount of approximately $1.1 million (or $2.40 per share). The Company received net proceeds
from the December 2018 Financing of approximately $13.6 million, after deducting the underwriting discount and other offering
expenses of approximately $0.4 million. Additionally, the Underwriters fully exercised the over-allotment option related to the
warrants and purchased additional warrants to acquire 64,000 shares of common stock for net proceeds of approximately $6,000. On
December 13, 2018, the Underwriters partially exercised the over-allotment option and purchased 25,000 shares of common stock
for net proceeds of approximately $0.8 million, net of an aggregate discount of $0.1 million (or $2.40 per share). During
the first quarter of 2019, the remaining 9,856 shares of Series A Convertible Preferred Stock were converted into 281,610 shares
of common stock. As of March 11, 2019, all Series A Convertible Preferred Stock has been converted into common stock. 2018
Lincoln Park Transaction On
October 18, 2018, the Company entered into a purchase agreement (the “2018 Purchase Agreement”) and a registration
rights agreement (the “2018 Registration Rights Agreement”) with Lincoln Park Capital Fund, LLC (“Lincoln Park”).
Pursuant to the terms of the 2018 Purchase Agreement, Lincoln Park has agreed to purchase from us up to $15,000,000 of the Company’s
common stock (subject to certain limitations) from time to time during the term of the 2018 Purchase Agreement. Pursuant to the
terms of the 2018 Registration Rights Agreement, the Company filed with the SEC a registration statement to register for resale
under the Securities Act the shares that have been or may be issued to Lincoln Park under the 2018 Purchase Agreement. Pursuant
to the terms of the 2018 Purchase Agreement, at the time the Company signed the 2018 Purchase Agreement and the 2018 Registration
Rights Agreement, the Company issued 3,500 During
the nine months ended September 30, 2019, the Company sold an aggregate of approximately 22,700 shares of common stock under the
2018 Purchase Agreement, for gross proceeds of approximately $0.4 million. Under
applicable rules of the NASDAQ Global Market, the Company could not issue or sell more than 19.99% of the shares of its common
stock outstanding immediately prior to the execution of the 2018 Purchase Agreement (approximately 26,200 shares) to Lincoln Park
under the 2018 Purchase Agreement without stockholder approval, unless the average price of all applicable sales of its common
stock to Lincoln Park under the 2018 Purchase Agreement equals or exceeds a threshold amount. As the Company has issued approximately
26,200 shares to Lincoln Park, by June 30, 2019, under the 2018 Purchase Agreement at less than the threshold amount, the Company
will not sell any additional shares under the 2018 Purchase Agreement without shareholder approval. 2018
At-the-Market Offering On
May 1, 2018, the Company entered into a sales agreement (the “Sales Agreement”), with Cowen and Company, LLC., (“Cowen”),
pursuant to which the Company may issue and sell, from time to time, shares of its common stock having an aggregate offering price
of up to $9.5 million in at-the-market offerings (“ATM”) sales. On the same day, the Company filed a prospectus supplement
under its existing shelf registration relating to the Sales Agreement. Cowen acted as sales agent and was paid a 3% commission
on each sale under the Sales Agreement. The Company’s common stock was sold at prevailing market prices at the time of the
sale, and, as a result, prices varied. During
the nine months ended September 30, 2019, the Company sold an aggregate of 2,106 shares of common stock under the ATM for net
proceeds of approximately $33,000. During
the nine months ended September 30, 2018, the Company sold an aggregate of approximately 16,000 shares of common stock using the
ATM, resulting in net proceeds of $4.1 million, net of expenses of approximately $0.1 million of Cowen’s commission. 2017
Lincoln Park Transaction On
September 28, 2017, the Company entered into a purchase agreement (the “2017 Purchase Agreement”) and a registration
rights agreement (the “Registration Rights Agreement”) with Lincoln Park Capital Fund, LLC (“Lincoln Park”).
Pursuant to the terms of the Purchase Agreement, Lincoln Park has agreed to purchase from the Company up to $15,000,000 of its
common stock (subject to certain limitations) from time to time during the term of the 2017 Purchase Agreement. Pursuant to the
terms of the Registration Rights Agreement, the Company filed with the SEC a registration statement to register for resale under
the Securities Act the shares that have been or may be issued to Lincoln Park under the 2017 Purchase Agreement. Pursuant
to the terms of the 2017 Purchase Agreement, at the time the Company signed the 2017 Purchase Agreement and the Registration Rights
Agreement, the Company issued 731 shares of common stock to Lincoln Park as consideration for its commitment to purchase shares
of its common stock under the Purchase Agreement. The commitment shares were valued at $300,000, recorded as an addition to equity
for the issuance of the common stock and treated as a reduction to equity as a cost of capital to be raised under the Purchase
Agreement. During
the nine months ended September 30, 2018, the Company sold approximately 11,000 shares of common stock under the 2017 Purchase
Agreement, resulting in net proceeds of $2.3 million, net of expenses of approximately $45,000. The Company did not sell any shares
of common stock under the 2017 Purchase Agreement during the nine months ended September 30, 2019. Under
applicable rules of the NASDAQ Global Market, the Company could not issue or sell more than 19.99% of the shares of its common
stock outstanding immediately prior to the execution of the 2017 Purchase Agreement (approximately 15,000 shares) to Lincoln Park
under the 2017 Purchase Agreement without stockholder approval, unless the average price of all applicable sales of its common
stock to Lincoln Park under the 2017 Purchase Agreement equals or exceeds a threshold amount. As the Company has issued approximately
15,000 shares to Lincoln Park, by December 31, 2018, under the 2017 Purchase Agreement at less than the threshold amount, the
Company will not sell any additional shares under the 2017 Purchase Agreement without shareholder approval. </t>
  </si>
  <si>
    <t>STOCK-BASED COMPENSATION</t>
  </si>
  <si>
    <t>Share-based Payment Arrangement [Abstract]</t>
  </si>
  <si>
    <t xml:space="preserve">NOTE
7 – STOCK-BASED COMPENSATION 2018
Stock Incentive Plan On
June 8, 2018, the Company’s stockholders approved the Tonix Pharmaceuticals Holding Corp. 2018 Stock Incentive Plan (the
“2018 Plan”). The 2018 Plan provided for the issuance of up to 13,200 shares of common stock. With the adoption of
the 2019 Plan (as defined below), no further grants may be made under the 2018 Plan. 2019
Stock Incentive Plan On
May 3, 2019, the Company’s stockholders approved the Tonix Pharmaceuticals Holding Corp. 2019 Stock Incentive Plan (the
“2019 Plan”, and together with the 2018 Plan, the “Plans”). Under
the terms of the 2019 Plan, the Company may issue (1) stock options (incentive and nonstatutory), (2) restricted stock, (3) SARs,
(4) RSUs, (5) other stock-based awards, and (6) cash-based awards. The 2019 Plan provides for the issuance of up to 140,000 shares
of common stock, which amount will be increased to the extent that awards granted under the 2019 Plan and the Plans are forfeited,
expire or are settled for cash (except as otherwise provided in the 2019 Plan). The Board of Directors determines the exercise
price, vesting and expiration period of the grants under the 2019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expiration period
of grants under the 2019 Plan may not more than ten years. As of September 30, 2019, 55,825 shares were available for future grants
under the 2019 Plan. General A
summary of the stock option activity and related information for the Plans for the nine months ended September 30, 2019 is
as follows:
Shares Weighted-Average Weighted-Average Aggregate
Outstanding at December 31, 2018 13,740 $ 1,430.90 8.14 $
Grants 95,517 $ 21.74 $
Exercised —
Forfeitures or expirations (221 ) 359.86
Outstanding at September 30, 2019 109,036 $ 199.57 8.86 $ —
Vested and expected to vest at September 30, 2019 109,036 $ 199.57 8.86 $ —
Exercisable at September 30, 2019 16,723 $ 1,045.31 5.17 $ — The
aggregate intrinsic value in the preceding table represents the total pretax intrinsic value, based on options with an exercise
price less than the Company’s closing stock price at the respective dates. The
weighted average fair value of options granted during the nine months ended September 30, 2019 was $16.54 per share. The weighted
average fair value of options granted during the three and nine months ended September 30, 2018 was $82.64 per share and $277.77
per share, respectively. The
Company measures the fair value of stock options on the date of grant, based on the Black Scholes option pricing model using
certain assumptions discussed below, and the closing market price of the Company’s common stock on the date of the grant. For
employees and directors, the fair value of the award is measured on the grant date and for non-employees, the fair value of
the award is generally re-measured on vesting dates and interim financial reporting dates until the service period is
complete. Most stock options granted pursuant to the Plans typically vest 1/3rd 12 months from the date of grant and 1/36th
each month thereafter for 24 months and expire ten years from the date of grant. In addition, the Company issues options to
directors which vest over a one-year period. In addition, the Company also issues performance-based options to executive
officers, which options vest when the target parameters are met, and premium options which have an exercise price greater
than the grant date fair value, subject in each case to a one year minimum service period prior to vesting. Stock-based
compensation expense related to awards is amortized over the applicable vesting period using the straight-line
method. The
assumptions used in the valuation of stock options granted during the nine months ended September 30, 2019 and 2018 were as follows:
Nine Months Ended Nine Months Ended
Risk-free interest rate 2.30% to 2.54% 2.54% to 2.81%
Expected term of option 5.10 to 10.00 years 4.50 to 7.00 years
Expected stock price volatility 107.12% to 109.72% 99.65% to 109.22%
Expected dividend yield 0.0% 0.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the Company’ historical stock
price volatility. Stock-based
compensation expense relating to options granted of $0.4 million and $1.1 million was recognized for the three and nine-month
periods ended September 30, 2019, respectively, and $0.4 million and $1.2 million was recognized for the three and nine-month
periods ended September 30, 2018, respectively. As
of September 30, 2019, the Company had approximately $2.1 million of total unrecognized compensation cost related to non-vested
awards granted under the Plans, which the Company expects to recognize over a weighted average period of 1.85 years. 2018
Employee Stock Purchase Plan On
June 8, 2018, the Company’s stockholders approved the Tonix Pharmaceuticals Holdings Corp. 2018 Employee Stock Purchase
Plan (the “2018 ESPP”). As a result of adoption of the 2019 ESPP, as defined below, by the stockholders, no further
grants may be made under the 2018 ESPP Plan. 2019
Employee Stock Purchase Plan On
May 3, 2019, the Company’s stockholders approved the Tonix Pharmaceuticals Holdings Corp. 2019 Employee Stock Purchase Plan
(the “2019 ESPP”). The
2019 ESPP allows eligible employees to purchase up to an aggregate of 15,000 shares of the Company’s common stock.
Under the 2019 ESPP, on the first day of each offering period, each eligible employee for that offering period has the option
to enroll for that offering period, which allows the eligible employees to purchase shares of the Company’s common stock
at the end of the offering period. Each offering period under the 2019 ESPP is for six months, which can be modified from time-to-time.
Subject to limitations, each participant will be permitted to purchase a number of shares determined by dividing the employee’s
accumulated payroll deductions for the offering period by the applicable purchase price, which is equal to 85 percent of
the fair market value of our common stock at the beginning or end of each offering period, whichever is less. A participant must
designate in his or her enrollment package the percentage (if any) of compensation to be deducted during that offering period
for the purchase of stock under the 2019 ESPP, subject to the statutory limit under the Code. As of September 30, 2019, 12,619
shares were available for future grants under the 2019 ESPP. The
2019 ESPP and 2018 ESPP are considered compensatory plans with the related compensation cost written off over the six-month offering
period. The compensation expense related to the 2019 ESPP and 2018 ESPP for the nine months ended September 30, 2019 and 2018
was $28,000 and $32,000, respectively. As of December 31, 2018, approximately $38,000 of employee payroll deductions, which have
been withheld since July 1, 2018, the commencement of the offering period ending December 31, 2018, are included in accrued expenses
in the accompanying balance sheet. In January 2019, 177 shares that were purchased as of December 31, 2018, were issued under
the 2018 ESPP, and approximately $3,000 of employee payroll deductions accumulated at December 31, 2018, related to acquiring
such shares, was transferred from accrued expenses to additional paid in capital. The remaining $35,000 was returned to the employees.
In August 2019, 2,381 shares that were purchased as of June 30, 2019, were issued under the 2019 ESPP, and approximately $29,000
of employee payroll deductions accumulated at June 30, 2019, related to acquiring such shares, was transferred from accrued expenses
to additional paid in capital. The remaining $16,000 was returned to the employees. As of September 30, 2019, approximately $9,000
of employee payroll deductions, which have been withheld since July 1, 2019, the commencement of the offering period ending December
31, 2019, are included in accrued expenses in the accompanying balance sheet. Restricted
Stock Units In
May 2017, a total of 57 restricted stock units (“RSUs”) vested that were granted to our non-employee directors for
board services in 2016, in lieu of cash, with a one-year vesting from the grant date and a fair value of $2,290 at the date of
grant. 49 shares of the Company’s common stock were issued upon the vesting of such RSU’s during the year ended December
31, 2017. The remaining 8 shares of common stock were issued during the three months ended March 31, 2018. During
the nine months ended September 30, 2019 and 2018, no stock-based compensation expense related to RSU grants was
expensed. </t>
  </si>
  <si>
    <t>STOCK WARRANTS</t>
  </si>
  <si>
    <t>Stock Warrants Abstract</t>
  </si>
  <si>
    <t xml:space="preserve">NOTE
8 – STOCK WARRANTS
Exercise Number Expiration
Price Outstanding Date
$ 35.00 490,571 December 2023
$ 630.00 5,441 October 2021
$ 690.00 474 October 2021
496,486 During
the nine months ended September 30, 2019, 2,000 warrants with an exercise price of $35.00 were exercised for proceeds of approximately
$70,000. During
the nine months ended September 30, 2019, 24 warrants with a per share exercise price of $25,000 expired. During the nine months
ended September 30, 2018, 11 and 919 warrants with a per share exercise price of $12,000 and $4,250, respectively, expired. </t>
  </si>
  <si>
    <t>LEASES</t>
  </si>
  <si>
    <t>Leases [Abstract]</t>
  </si>
  <si>
    <t xml:space="preserve">NOTE
9 – LEASES The
Company has various operating lease agreements, which are primarily for office space. These agreements frequently include one
or more renewal options and require the Company to pay for utilities, taxes, insurance and maintenance expense. No lease agreement
imposes a restriction on the Company’s ability to engage in financing transactions or enter into further lease agreements.
At September 30, 2019, the Company has right-of-use assets of $0.5 million and a total lease liability for operating leases of
$0.5 million of which $0.1 million is included in operating lease liabilities, noncurrent and $0.4 million is included in operating
lease liabilities, current. At
September 30, 2019, future minimum lease payments for operating leases with non-cancelable terms of more than one year were as
follows (in thousands):
Year Ending December 31,
Remainder
of 2019 $ 113
2020 358
2021 6
$ 477 In
January 2019, the Company entered into a new operating lease, resulting in the Company recognizing an operating lease
liability of approximately $0.4 million based on the present value of the minimum rental payments. The Company also
recognized corresponding ROU assets of approximately $0.4 million. In April 2019, the Company entered into a lease amendment,
resulting in the Company recognizing an additional operating lease liability of approximately $0.1 million based on the
present value of the minimum rental payments. The Company also recognized a corresponding increase to ROU assets of
approximately $0.1 million. As the Company’s leases do not provide an implicit rate, the Company uses an incremental
borrowing rate based on the information available at the transition date and commencement date in determining the present
value of lease payments. Operating lease expense was $0.1 million and $0.3 million for the three and nine months ended
September 30, 2019. Amortization expense was $0.1 million and $0.3 million for the three and nine months ended September 30,
2019. Other
information related to leases was as follows:
Nine Months Ended
Cash paid for amounts included in the measurement of lease liabilities:
Operating cash flow from operating leases (in thousands) $ 333
Weighted Average Remaining Lease Term
Operating leases 1.09 years
Weighted Average Discount Rate
Operating leases 3.37 % </t>
  </si>
  <si>
    <t>COMMITMENTS</t>
  </si>
  <si>
    <t>Commitments and Contingencies Disclosure [Abstract]</t>
  </si>
  <si>
    <t xml:space="preserve">NOTE
10 – COMMITMENTS Research
and development contracts The
Company has entered into contracts with various contract research organizations with outstanding commitments aggregating approximately
$7.2 million at September 30, 2019 for future work to be performed. Defined
contribution plan The
Company has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percent of each participant’s pretax contributions of up to six percent of his or her eligible compensation, and the
Company is also required to make a contribution equal to three percent of each participant’s salary, on an annual basis,
subject to limitations under the Code. The Company charged operations $8,000 and $74,000 for the three and nine months ended September
30, 2019, respectively, and $26,000 and $88,000 for the three and nine months ended September 30, 2018, respectively, for contributions
under the 401(k) Plan. </t>
  </si>
  <si>
    <t>SUBSEQUENT EVENT</t>
  </si>
  <si>
    <t>Subsequent Events [Abstract]</t>
  </si>
  <si>
    <t xml:space="preserve">NOTE
11 – SUBSEQUENT EVENT On
October 31, 2019, the Company filed a Certificate of Change with the Nevada Secretary of State, which was effective November 1,
2019. Pursuant to the Certificate of Change, the Company effected a 1-for-10 reverse stock split of its issued and outstanding
shares of common stock, $0.001 par value, whereby 15,717,402 outstanding shares of the Company’s common stock were exchanged
for 1,575,246 shares of the Company’s common stock. In connection with the reverse stock split, the Company issued an additional
3,457 shares of the Company’s common stock due to rounding. Furthermore, pursuant to the Certificate of Change, the number
of authorized shares of common stock was reduced from 150 million to 15 million. All per share amounts and number of shares in
the condensed consolidated financial statements and related notes have been retroactively restated to reflect the reverse stock
split. </t>
  </si>
  <si>
    <t>SIGNIFICANT ACCOUNTING POLICIES (Policies)</t>
  </si>
  <si>
    <t>Interim financial statements</t>
  </si>
  <si>
    <t>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8 contained herein has been derived from audited financial statements. Operating
results for the three and nine months ended September 30, 2019 are not necessarily indicative of results that may be expected
for the year ending December 31, 2019. These condensed consolidated financial statements should be read in conjunction with the
audited consolidated financial statements and notes thereto for the year ended December 31, 2018 included in the Company’s
Annual Report on Form 10-K, filed with the Securities and Exchange Commission (“SEC”) on March 18, 2019.</t>
  </si>
  <si>
    <t>Recent accounting pronouncements</t>
  </si>
  <si>
    <t>Recent
accounting pronouncements In
February 2016, the FASB established ASC Topic 842, Leases (Topic 842), by issuing ASU No. 2016-02, which requires lessees to recognize
leases on-balance sheet and disclose key information about leasing arrang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has had a material effect on the Company’s financial statements. The most significant effects of adoption relate
to (1) the recognition of new ROU assets and lease liabilities on its balance sheet for operating leases; and (2) providing new
disclosures about its leasing activities.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 connection with the adoption of this standard, the Company made changes to its disclosed lease
recognition policies and practices, as well as to other related financial statement disclosures due to the adoption of this standard.
The standard did not have a material impact on the Company’s results of operations or liquidity. Upon
adoption, the Company recognized operating lease liabilities of approximately $0.3 million based on the present value of the remaining
minimum rental payments under current leasing standards for existing operating leases. The Company recognized corresponding ROU
assets of approximately $0.3 million.</t>
  </si>
  <si>
    <t>Risks and uncertainties</t>
  </si>
  <si>
    <t>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t>
  </si>
  <si>
    <t>Use of estimates</t>
  </si>
  <si>
    <t>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t>
  </si>
  <si>
    <t>Cash, cash equivalents and restricted cash</t>
  </si>
  <si>
    <t xml:space="preserve">Cash,
cash equivalents and restricted cash The
Company considers cash equivalents to be those investments which are highly liquid, readily convertible to cash and have an
original maturity of three months or less when purchased. At September 30, 2019 and December 31, 2018, cash equivalents,
which consisted of money market funds, amounted to $8.5 million and $10.1 million, respectively. Restricted cash at both
September 30, 2019 and
December 31, 2018 of approximately $100,000 collateralizes a letter of credit issued in connection with the lease of office space
in New York City (see Note 9). The
following table provides a reconciliation of cash, cash equivalents and restricted cash reported within the condensed consolidated
balance sheets that sum to the total of the same amounts shown in the condensed consolidated statement of cash flow:
September 30, December 31,
(in thousands)
Cash and cash equivalents $ 10,024 $ 25,034
Restricted cash 100 100
Total $ 10,124 $ 25,134 </t>
  </si>
  <si>
    <t>Property and equipment</t>
  </si>
  <si>
    <t xml:space="preserve">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three and nine months ended September 30, 2019 was $5,000 and $21,000, respectively, and
$13,000 and $43,000, respectively, for the three and nine months ended September 30, 2018. All property and equipment is
located in the United States and Ireland. </t>
  </si>
  <si>
    <t>Intangible asset with indefinite lives</t>
  </si>
  <si>
    <t>Intangible
asset with indefinite lives During
2015, the Company purchased certain internet domain rights, which were determined to have an indefinite life. Identifiable intangibles
with indefinite lives are not amortized but are tested for impairment annually or whenever events or changes in circumstances
indicate that its carrying amount may be less than fair value. As of September 30, 2019, the Company believed that no impairment
existed.</t>
  </si>
  <si>
    <t>Leases</t>
  </si>
  <si>
    <t>Leases The
Company determines if an arrangement is a lease at inception. Operating leases are included in operating lease right-of-use (“ROU”)
assets, operating lease liabilities, current and operating lease liabilities, noncurrent i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Upon
adoption, the Company recognized operating lease liabilities of approximately $0.3 million based on the present value of the remaining
minimum rental payments under current leasing standards for existing operating leases. The Company also recognized corresponding
ROU assets of approximately $0.3 million. In January 2019, the Company entered into a new operating lease, resulting in the Company
recognizing an operating lease liability of approximately $0.4 million based on the present value of the minimum rental payments.
The Company also recognized corresponding ROU assets of approximately $0.4 million. In April 2019, the Company entered into a
lease amendment, resulting in the Company recognizing an additional operating lease liability of approximately $0.1 million based
on the present value of the minimum rental payments. The Company also recognized a corresponding increase to ROU assets of approximately
$0.1 million.</t>
  </si>
  <si>
    <t>Research and development costs</t>
  </si>
  <si>
    <t>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t>
  </si>
  <si>
    <t>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Foreign currency translation</t>
  </si>
  <si>
    <t>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densed consolidated balance sheets.</t>
  </si>
  <si>
    <t>Comprehensive income (loss)</t>
  </si>
  <si>
    <t>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t>
  </si>
  <si>
    <t>Income taxes</t>
  </si>
  <si>
    <t xml:space="preserve">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9, the Company has not recorded any unrecognized
tax benefits. </t>
  </si>
  <si>
    <t>Per share data</t>
  </si>
  <si>
    <t>Per
share data Basic
and diluted net loss per common share is calculated by dividing net loss, by the weighted average number of outstanding shares
of common stock, adjusted to give effect to the 1-for-10 reverse stock split, which was effected on November 1,
2019 and November 28, 2018 (see Note 1). As
of September 30, 2019, and 2018, there were outstanding warrants to purchase an aggregate of 496,486 and 5,939 shares, respectively,
of the Company’s common stock. In addition, the Company has issued to employees, directors and consultants, options to acquire
shares of the Company’s common stock, of which 109,036 and 14,236 were outstanding at September 30, 2019 and 2018, respectively.
In computing diluted net loss per share for the three and nine months ended September 30, 2019 and 2018, no effect has been given
to such options and warrants (see Note 8) as their effect would be anti-dilutive.</t>
  </si>
  <si>
    <t>SIGNIFICANT ACCOUNTING POLICIES (Tables)</t>
  </si>
  <si>
    <t>Schedule of cash, cash equivalents and restricted cash</t>
  </si>
  <si>
    <t xml:space="preserve">The
following table provides a reconciliation of cash, cash equivalents and restricted cash reported within the condensed consolidated
balance sheets that sum to the total of the same amounts shown in the condensed consolidated statement of cash flow:
September
30, 2019 December
31, 2018
(in thousands)
Cash and cash equivalents $ 10,024 $ 25,034
Restricted cash 100 100
Total $ 10,124 $ 25,134 </t>
  </si>
  <si>
    <t>STOCK-BASED COMPENSATION (Tables)</t>
  </si>
  <si>
    <t>Schedule of stock option activity</t>
  </si>
  <si>
    <t xml:space="preserve">A
summary of the stock option activity and related information for the Plans for the nine months ended September 30, 2019 is
as follows:
Shares Weighted-Average Weighted-Average Aggregate
Outstanding at December 31, 2018 13,740 $ 1,430.90 8.14 $
Grants 95,517 $ 21.74 $
Exercised —
Forfeitures or expirations (221 ) 359.86
Outstanding at September 30, 2019 109,036 $ 199.57 8.86 $ —
Vested and expected to vest at September 30, 2019 109,036 $ 199.57 8.86 $ —
Exercisable at September 30, 2019 16,723 $ 1,045.31 5.17 $ — </t>
  </si>
  <si>
    <t>Schedule of fair value assumptions of stock options granted</t>
  </si>
  <si>
    <t>The
assumptions used in the valuation of stock options granted during the nine months ended September 30, 2019 and 2018 were as follows:
Nine
Months Ended Nine
Months Ended
Risk-free
interest rate 2.30%
to 2.54% 2.54%
to 2.81%
Expected term of option 5.10 to 10.00 years 4.50 to 7.00 years
Expected stock price
volatility 107.12% to 109.72% 99.65% to 109.22%
Expected dividend yield 0.0% 0.0%</t>
  </si>
  <si>
    <t>STOCK WARRANTS (Tables)</t>
  </si>
  <si>
    <t>Schedule of otstanding warrants to purchase common stock</t>
  </si>
  <si>
    <t xml:space="preserve">The
following table summarizes information with respect to outstanding warrants to purchase common stock of the Company at September
30, 2019:
Exercise Number Expiration
Price Outstanding Date
$ 35.00 490,571 December 2023
$ 630.00 5,441 October 2021
$ 690.00 474 October 2021
496,486 </t>
  </si>
  <si>
    <t>LEASES (Tables)</t>
  </si>
  <si>
    <t>Schedule of future minimum lease payments for operating leases</t>
  </si>
  <si>
    <t xml:space="preserve">At
September 30, 2019, future minimum lease payments for operating leases with non-cancelable terms of more than one year were as
follows (in thousands):
Year Ending December 31,
Remainder
of 2019 $ 113
2020 358
2021 6
$ 477 </t>
  </si>
  <si>
    <t>Summary of other information related to leases</t>
  </si>
  <si>
    <t xml:space="preserve">Other
information related to leases was as follows:
Nine Months Ended
Cash paid for amounts included in the measurement of lease liabilities:
Operating cash flow from operating leases (in thousands) $ 333
Weighted Average Remaining Lease Term
Operating leases 1.09 years
Weighted Average Discount Rate
Operating leases 3.37 % </t>
  </si>
  <si>
    <t>BUSINESS (Details Narrative) $ / shares in Units, $ in Thousands</t>
  </si>
  <si>
    <t>Nov. 01, 2019$ / sharesshares</t>
  </si>
  <si>
    <t>Oct. 30, 2019shares</t>
  </si>
  <si>
    <t>Sep. 30, 2019USD ($)$ / sharesshares</t>
  </si>
  <si>
    <t>Dec. 31, 2018USD ($)$ / sharesshares</t>
  </si>
  <si>
    <t>Working capital | $</t>
  </si>
  <si>
    <t>Accumulated deficit | $</t>
  </si>
  <si>
    <t>Cash and cash equivalents | $</t>
  </si>
  <si>
    <t>Common stock, par value (in dollars per share) | $ / shares</t>
  </si>
  <si>
    <t>Subsequent Event [Member]</t>
  </si>
  <si>
    <t>Reverse stock split effective date</t>
  </si>
  <si>
    <t>Nov. 1,
		2019</t>
  </si>
  <si>
    <t>Reverse stock split ratio</t>
  </si>
  <si>
    <t>Additional number of shares issued relating to reverse stock split</t>
  </si>
  <si>
    <t>SIGNIFICANT ACCOUNTING POLICIES (Details) - USD ($) $ in Thousands</t>
  </si>
  <si>
    <t>Dec. 31, 2017</t>
  </si>
  <si>
    <t>SIGNIFICANT ACCOUNTING POLICIES (Details Narrative) $ in Thousands</t>
  </si>
  <si>
    <t>Nov. 01, 2019</t>
  </si>
  <si>
    <t>Sep. 30, 2019USD ($)</t>
  </si>
  <si>
    <t>Sep. 30, 2018USD ($)</t>
  </si>
  <si>
    <t>Sep. 30, 2019USD ($)shares</t>
  </si>
  <si>
    <t>Sep. 30, 2018USD ($)shares</t>
  </si>
  <si>
    <t>Apr. 30, 2019USD ($)</t>
  </si>
  <si>
    <t>Jan. 31, 2019USD ($)</t>
  </si>
  <si>
    <t>Jan. 02, 2019USD ($)</t>
  </si>
  <si>
    <t>Dec. 31, 2018USD ($)</t>
  </si>
  <si>
    <t>Cash equivalents</t>
  </si>
  <si>
    <t>Depreciation and amortization expense</t>
  </si>
  <si>
    <t>Right of use asset</t>
  </si>
  <si>
    <t>Accounting Standards Update 2016-02 [Member]</t>
  </si>
  <si>
    <t>New Operating Lease [Member]</t>
  </si>
  <si>
    <t>Computer Assets [Member]</t>
  </si>
  <si>
    <t>Estimated useful life of property and equipment</t>
  </si>
  <si>
    <t>3 years</t>
  </si>
  <si>
    <t>Furniture and All Other Equipment [Member]</t>
  </si>
  <si>
    <t>5 years</t>
  </si>
  <si>
    <t>Warrants [Member]</t>
  </si>
  <si>
    <t>Antidilutive securities excluded from computation of earnings per share (shares) | shares</t>
  </si>
  <si>
    <t>Employees, Directors and Consultants [Member] | Employee Stock Options [Member]</t>
  </si>
  <si>
    <t>FAIR VALUE MEASUREMENTS (Details Narrative) - USD ($) $ in Thousands</t>
  </si>
  <si>
    <t>Quoted Prices In Active Markets (Level 1) [Member]</t>
  </si>
  <si>
    <t>Cash equivalents - fair value</t>
  </si>
  <si>
    <t>ASSET PURCHASE AGREEMENT WITH TRIMARAN (Details Narrative)</t>
  </si>
  <si>
    <t>Aug. 19, 2019USD ($)</t>
  </si>
  <si>
    <t>Asset Purchase Agreement [Member] | TRImaran Pharma Inc [Member]</t>
  </si>
  <si>
    <t>Payment for purchase of assets</t>
  </si>
  <si>
    <t>Liabilities assumed</t>
  </si>
  <si>
    <t>Achievement payments payable</t>
  </si>
  <si>
    <t>WSU License Agreement [Member]</t>
  </si>
  <si>
    <t>Reimbursement of patent expenses</t>
  </si>
  <si>
    <t>Percentage of third party royalties payable for reduction in royalties payable</t>
  </si>
  <si>
    <t>50.00%</t>
  </si>
  <si>
    <t>Maximum percentage reduction of royalties payable</t>
  </si>
  <si>
    <t>Contingent milestone payment obligation</t>
  </si>
  <si>
    <t>LICENSE AGREEMENT WITH COLUMBIA UNIVERSITY (Details Narrative) - License Agreement [Member] - Trustees Of Columbia University [Member] $ in Thousands</t>
  </si>
  <si>
    <t>TFF2 Product [Member]</t>
  </si>
  <si>
    <t>Percentage pay of consideration</t>
  </si>
  <si>
    <t>5.00%</t>
  </si>
  <si>
    <t>Product (Cocaine Esterase) [Member]</t>
  </si>
  <si>
    <t>SALE OF COMMON STOCK (Details Narrative) - USD ($) $ / shares in Units, $ in Thousands</t>
  </si>
  <si>
    <t>Aug. 20, 2019</t>
  </si>
  <si>
    <t>Jul. 18, 2019</t>
  </si>
  <si>
    <t>Dec. 13, 2018</t>
  </si>
  <si>
    <t>Dec. 11, 2018</t>
  </si>
  <si>
    <t>Dec. 07, 2018</t>
  </si>
  <si>
    <t>Oct. 18, 2018</t>
  </si>
  <si>
    <t>May 01, 2018</t>
  </si>
  <si>
    <t>Sep. 28, 2017</t>
  </si>
  <si>
    <t>Number of options granted</t>
  </si>
  <si>
    <t>Gross proceeds from stock issuance</t>
  </si>
  <si>
    <t>Issuance of common stock under At-the-market offering</t>
  </si>
  <si>
    <t>Conversion of preferred stock (shares)</t>
  </si>
  <si>
    <t>Shares issue upon conversion of preferred stock (shares)</t>
  </si>
  <si>
    <t>Alliance Global Partners Dawson And James Securitie Inc [Member] | Over-Allotment Option [Member] | Underwriting Agreement [Member]</t>
  </si>
  <si>
    <t>Number of shares issued</t>
  </si>
  <si>
    <t>Net proceeds from issuance of common stock</t>
  </si>
  <si>
    <t>Underwriting discount</t>
  </si>
  <si>
    <t>Underwriting discount per share (in dollars per share)</t>
  </si>
  <si>
    <t>Alliance Global Partners Dawson And James Securitie Inc [Member] | Class A Units [Member] | Underwriting Agreement [Member]</t>
  </si>
  <si>
    <t>Share price (in dollars per share)</t>
  </si>
  <si>
    <t>Number of common shares per unit</t>
  </si>
  <si>
    <t>Number of warrants to purchase to common stock per unit</t>
  </si>
  <si>
    <t>Issuance of common stock and common stock warrants in December 2018 (in shares)</t>
  </si>
  <si>
    <t>Number of options granted, term</t>
  </si>
  <si>
    <t>45 days</t>
  </si>
  <si>
    <t>Number of warrants granted</t>
  </si>
  <si>
    <t>Alliance Global Partners Dawson And James Securitie Inc [Member] | Class A Units [Member] | Over-Allotment Option [Member] | Underwriting Agreement [Member]</t>
  </si>
  <si>
    <t>Alliance Global Partners Dawson And James Securitie Inc [Member] | Class A Units [Member] | Public Offering [Member] | Underwriting Agreement [Member]</t>
  </si>
  <si>
    <t>Offering expenses</t>
  </si>
  <si>
    <t>Percentage of issue of shares at discount</t>
  </si>
  <si>
    <t>7.00%</t>
  </si>
  <si>
    <t>Alliance Global Partners Dawson And James Securitie Inc [Member] | Class B Units [Member] | Underwriting Agreement [Member]</t>
  </si>
  <si>
    <t>Issuance of Series A Convertible preferred stock and common stock warrants in December 2018 (in shares)</t>
  </si>
  <si>
    <t>Number of convertible preferred stock per unit</t>
  </si>
  <si>
    <t>Warrants expiration period</t>
  </si>
  <si>
    <t>Conversion price per share</t>
  </si>
  <si>
    <t>Lincoln Park Capital Fund, LLC [Member] | 2019 Purchase Agreement [Member]</t>
  </si>
  <si>
    <t>Commitment to purchase shares under agreement</t>
  </si>
  <si>
    <t>Number of shares issued, value</t>
  </si>
  <si>
    <t>Aegis Capital Corp. [Member] | Underwriting Agreement [Member]</t>
  </si>
  <si>
    <t>8.00%</t>
  </si>
  <si>
    <t>Issue of shares at discount</t>
  </si>
  <si>
    <t>Discount on shares issued, per share</t>
  </si>
  <si>
    <t>Net proceeds</t>
  </si>
  <si>
    <t>Aegis Capital Corp. [Member] | Over-Allotment Option [Member] | Underwriting Agreement [Member]</t>
  </si>
  <si>
    <t>Lincoln Park Capital Fund, LLC ("Lincoln Park") [Member] | Purchase Agreement and Registration Rights Agreement [Member]</t>
  </si>
  <si>
    <t>Issuance of common stock for commitment to purchase</t>
  </si>
  <si>
    <t>Issuance of common stock for commitment to purchase (shares)</t>
  </si>
  <si>
    <t>Limitation on sale of common shares outstanding (percent)</t>
  </si>
  <si>
    <t>19.99%</t>
  </si>
  <si>
    <t>Limitation on sale of common shares outstanding (shares)</t>
  </si>
  <si>
    <t>Lincoln Park Capital Fund, LLC ("Lincoln Park") [Member] | 2018 Purchase Agreement [Member]</t>
  </si>
  <si>
    <t>Lincoln Park Capital Fund, LLC ("Lincoln Park") [Member] | 2017 Purchase Agreement [Member]</t>
  </si>
  <si>
    <t>Payment of commision</t>
  </si>
  <si>
    <t>Cowen and Company LLC [Member] | At-The-Market Offering [Member] | Sales Agreement [Member]</t>
  </si>
  <si>
    <t>Offering price per agreement</t>
  </si>
  <si>
    <t>Percentage of selling commission</t>
  </si>
  <si>
    <t>3.00%</t>
  </si>
  <si>
    <t>Issuance of common stock under At-the-market offering (in shares)</t>
  </si>
  <si>
    <t>STOCK-BASED COMPENSATION (Details)</t>
  </si>
  <si>
    <t>Sep. 30, 2019$ / sharesshares</t>
  </si>
  <si>
    <t>Options, Outstanding</t>
  </si>
  <si>
    <t>Outstanding at begining | shares</t>
  </si>
  <si>
    <t>Grants | shares</t>
  </si>
  <si>
    <t>Forfeitures or expirations | shares</t>
  </si>
  <si>
    <t>Outstanding at end | shares</t>
  </si>
  <si>
    <t>Vested and expected to vest at end | shares</t>
  </si>
  <si>
    <t>Exercisable at end | shares</t>
  </si>
  <si>
    <t>Options, Outstanding, Weighted Average Exercise Price</t>
  </si>
  <si>
    <t>Outstanding at begining | $ / shares</t>
  </si>
  <si>
    <t>Grants | $ / shares</t>
  </si>
  <si>
    <t>Forfeitures or expirations | $ / shares</t>
  </si>
  <si>
    <t>Outstanding at end | $ / shares</t>
  </si>
  <si>
    <t>Vested and expected to vest at end | $ / shares</t>
  </si>
  <si>
    <t>Exercisable at end | $ / shares</t>
  </si>
  <si>
    <t>Options, Outstanding, Weighted Average Remaining Contractual Term</t>
  </si>
  <si>
    <t>Outstanding at begining</t>
  </si>
  <si>
    <t>8 years 1 month 20 days</t>
  </si>
  <si>
    <t>Outstanding at end</t>
  </si>
  <si>
    <t>8 years 10 months 10 days</t>
  </si>
  <si>
    <t>Vested and expected to vest at end</t>
  </si>
  <si>
    <t>Exercisable at end</t>
  </si>
  <si>
    <t>5 years 2 months 1 day</t>
  </si>
  <si>
    <t>STOCK-BASED COMPENSATION (Details 1)</t>
  </si>
  <si>
    <t>Risk-free interest rate - Minimum</t>
  </si>
  <si>
    <t>2.30%</t>
  </si>
  <si>
    <t>2.54%</t>
  </si>
  <si>
    <t>Risk-free interest rate - Maximum</t>
  </si>
  <si>
    <t>2.81%</t>
  </si>
  <si>
    <t>Expected stock price volatility - Minimum</t>
  </si>
  <si>
    <t>107.12%</t>
  </si>
  <si>
    <t>99.65%</t>
  </si>
  <si>
    <t>Expected stock price volatility - Maximum</t>
  </si>
  <si>
    <t>109.72%</t>
  </si>
  <si>
    <t>109.22%</t>
  </si>
  <si>
    <t>Expected dividend yield</t>
  </si>
  <si>
    <t>0.00%</t>
  </si>
  <si>
    <t>Maximum [Member]</t>
  </si>
  <si>
    <t>Expected term of option</t>
  </si>
  <si>
    <t>10 years</t>
  </si>
  <si>
    <t>7 years</t>
  </si>
  <si>
    <t>Minimum [Member]</t>
  </si>
  <si>
    <t>5 years 1 month 6 days</t>
  </si>
  <si>
    <t>4 years 6 months</t>
  </si>
  <si>
    <t>STOCK-BASED COMPENSATION (Details Narrative) - USD ($) $ / shares in Units, $ in Thousands</t>
  </si>
  <si>
    <t>May 03, 2019</t>
  </si>
  <si>
    <t>Aug. 31, 2019</t>
  </si>
  <si>
    <t>Jan. 31, 2019</t>
  </si>
  <si>
    <t>May 31, 2017</t>
  </si>
  <si>
    <t>Jun. 08, 2018</t>
  </si>
  <si>
    <t>Weighted average grant date fair value other than option (in dollars per share)</t>
  </si>
  <si>
    <t>Number of shares issued under ESPP</t>
  </si>
  <si>
    <t>2018 Incentive Stock Option Plan [Member]</t>
  </si>
  <si>
    <t>Number of shares authorized</t>
  </si>
  <si>
    <t>2019 Incentive Stock Option Plan [Member]</t>
  </si>
  <si>
    <t>Number of shares available for future grants</t>
  </si>
  <si>
    <t>Percent of fair value of common stock at grant date</t>
  </si>
  <si>
    <t>100.00%</t>
  </si>
  <si>
    <t>2019 Incentive Stock Option Plan [Member] | 10% or more Shareholder [Member]</t>
  </si>
  <si>
    <t>110.00%</t>
  </si>
  <si>
    <t>2019 Employee Stock Purchase Plan [Member]</t>
  </si>
  <si>
    <t>Stock purchase price percentage</t>
  </si>
  <si>
    <t>85.00%</t>
  </si>
  <si>
    <t>Compensation expense</t>
  </si>
  <si>
    <t>2019 Employee Stock Purchase Plan [Member] | Common Stock [Member]</t>
  </si>
  <si>
    <t>Employee payroll deductions withheld</t>
  </si>
  <si>
    <t>Transfer to additional paid-in capital</t>
  </si>
  <si>
    <t>ESPP withholdings returned to employees</t>
  </si>
  <si>
    <t>2018 Employee Stock Purchase Plan [Member]</t>
  </si>
  <si>
    <t>2018 Employee Stock Purchase Plan [Member] | Common Stock [Member]</t>
  </si>
  <si>
    <t>Employee Stock Options [Member]</t>
  </si>
  <si>
    <t>Stock-based compensation expense</t>
  </si>
  <si>
    <t>Unrecognized compensation cost</t>
  </si>
  <si>
    <t>Unrecognized weighted average period</t>
  </si>
  <si>
    <t>1 year 10 months 6 days</t>
  </si>
  <si>
    <t>Restricted Stock Units [Member]</t>
  </si>
  <si>
    <t>Restricted Stock Units [Member] | Non-Employee Directors [Member]</t>
  </si>
  <si>
    <t>Number of shares granted other than option</t>
  </si>
  <si>
    <t>STOCK WARRANTS (Details)</t>
  </si>
  <si>
    <t>Class of Warrant or Right [Line Items]</t>
  </si>
  <si>
    <t>Number Outstanding</t>
  </si>
  <si>
    <t>Warrant One [Member]</t>
  </si>
  <si>
    <t>Exercise Price (in dollars per share) | $ / shares</t>
  </si>
  <si>
    <t>Expiration Date</t>
  </si>
  <si>
    <t>2023-12</t>
  </si>
  <si>
    <t>Warrant Two [Member]</t>
  </si>
  <si>
    <t>2021-10</t>
  </si>
  <si>
    <t>Warrant Three [Member]</t>
  </si>
  <si>
    <t>STOCK WARRANTS (Details Narrative) - USD ($) $ / shares in Units, $ in Thousands</t>
  </si>
  <si>
    <t>Proceeds from the exercise of warrants</t>
  </si>
  <si>
    <t>Warrant [Member]</t>
  </si>
  <si>
    <t>Number of exercised warrants</t>
  </si>
  <si>
    <t>Exercised price (in dollars per share)</t>
  </si>
  <si>
    <t>Number of warrants expired</t>
  </si>
  <si>
    <t>Exercise price of warrants expired (in dollars per share)</t>
  </si>
  <si>
    <t>LEASES (Details) $ in Thousands</t>
  </si>
  <si>
    <t>Year Ending December 31,</t>
  </si>
  <si>
    <t>Remainder of 2019</t>
  </si>
  <si>
    <t>2020</t>
  </si>
  <si>
    <t>2021</t>
  </si>
  <si>
    <t>Operating leases future minimum payments</t>
  </si>
  <si>
    <t>LEASES (Details 1) $ in Thousands</t>
  </si>
  <si>
    <t>Cash paid for amounts included in the measurement of lease liabilities:</t>
  </si>
  <si>
    <t>Operating cash flow from operating leases</t>
  </si>
  <si>
    <t>Weighted Average Remaining Lease Term - Operating leases</t>
  </si>
  <si>
    <t>1 year 1 month 2 days</t>
  </si>
  <si>
    <t>Weighted average discount rate - Operating leases</t>
  </si>
  <si>
    <t>3.37%</t>
  </si>
  <si>
    <t>LEASES (Details Narrative) - USD ($) $ in Thousands</t>
  </si>
  <si>
    <t>Apr. 30, 2019</t>
  </si>
  <si>
    <t>Total lease liability</t>
  </si>
  <si>
    <t>Operating lease liability - current</t>
  </si>
  <si>
    <t>Operating lease liability - noncurrent</t>
  </si>
  <si>
    <t>Operating lease expense</t>
  </si>
  <si>
    <t>Amortization expense</t>
  </si>
  <si>
    <t>COMMITMENTS (Details Narrative) - USD ($) $ in Thousands</t>
  </si>
  <si>
    <t>Share-based Compensation Arrangement by Share-based Payment Award [Line Items]</t>
  </si>
  <si>
    <t>Outstanding commitments</t>
  </si>
  <si>
    <t>Qualified Defined Contribution Plan [Member]</t>
  </si>
  <si>
    <t>Employer matching contribution</t>
  </si>
  <si>
    <t>Maximum annual contributions per employee</t>
  </si>
  <si>
    <t>6.00%</t>
  </si>
  <si>
    <t>Maximum annual contributions per employer</t>
  </si>
  <si>
    <t>Administrative expenses</t>
  </si>
  <si>
    <t>SUBSEQUENT EVENT (Details Narrative)</t>
  </si>
  <si>
    <t>Dec. 31, 2018$ / shares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18</v>
      </c>
    </row>
    <row r="16" spans="1:3">
      <c r="A16" s="4" t="s">
        <v>27</v>
      </c>
      <c r="B16" s="4" t="s">
        <v>28</v>
      </c>
    </row>
    <row r="17" spans="1:3">
      <c r="A17" s="4" t="s">
        <v>29</v>
      </c>
      <c r="B17" s="4" t="s">
        <v>18</v>
      </c>
    </row>
    <row r="18" spans="1:3">
      <c r="A18" s="4" t="s">
        <v>30</v>
      </c>
      <c r="C18" s="5" t="n">
        <v>1575246</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024</v>
      </c>
      <c r="C3" s="6" t="n">
        <v>25034</v>
      </c>
    </row>
    <row r="4" spans="1:3">
      <c r="A4" s="4" t="s">
        <v>39</v>
      </c>
      <c r="B4" s="5" t="n">
        <v>1529</v>
      </c>
      <c r="C4" s="5" t="n">
        <v>1022</v>
      </c>
    </row>
    <row r="5" spans="1:3">
      <c r="A5" s="4" t="s">
        <v>40</v>
      </c>
      <c r="B5" s="5" t="n">
        <v>11553</v>
      </c>
      <c r="C5" s="5" t="n">
        <v>26056</v>
      </c>
    </row>
    <row r="6" spans="1:3">
      <c r="A6" s="4" t="s">
        <v>41</v>
      </c>
      <c r="B6" s="5" t="n">
        <v>34</v>
      </c>
      <c r="C6" s="5" t="n">
        <v>43</v>
      </c>
    </row>
    <row r="7" spans="1:3">
      <c r="A7" s="4" t="s">
        <v>42</v>
      </c>
      <c r="B7" s="5" t="n">
        <v>465</v>
      </c>
    </row>
    <row r="8" spans="1:3">
      <c r="A8" s="4" t="s">
        <v>43</v>
      </c>
      <c r="B8" s="5" t="n">
        <v>100</v>
      </c>
      <c r="C8" s="5" t="n">
        <v>100</v>
      </c>
    </row>
    <row r="9" spans="1:3">
      <c r="A9" s="4" t="s">
        <v>44</v>
      </c>
      <c r="B9" s="5" t="n">
        <v>120</v>
      </c>
      <c r="C9" s="5" t="n">
        <v>120</v>
      </c>
    </row>
    <row r="10" spans="1:3">
      <c r="A10" s="4" t="s">
        <v>45</v>
      </c>
      <c r="B10" s="5" t="n">
        <v>12272</v>
      </c>
      <c r="C10" s="5" t="n">
        <v>26319</v>
      </c>
    </row>
    <row r="11" spans="1:3">
      <c r="A11" s="3" t="s">
        <v>46</v>
      </c>
    </row>
    <row r="12" spans="1:3">
      <c r="A12" s="4" t="s">
        <v>47</v>
      </c>
      <c r="B12" s="5" t="n">
        <v>1119</v>
      </c>
      <c r="C12" s="5" t="n">
        <v>1404</v>
      </c>
    </row>
    <row r="13" spans="1:3">
      <c r="A13" s="4" t="s">
        <v>48</v>
      </c>
      <c r="B13" s="5" t="n">
        <v>832</v>
      </c>
      <c r="C13" s="5" t="n">
        <v>1251</v>
      </c>
    </row>
    <row r="14" spans="1:3">
      <c r="A14" s="4" t="s">
        <v>49</v>
      </c>
      <c r="B14" s="5" t="n">
        <v>415</v>
      </c>
    </row>
    <row r="15" spans="1:3">
      <c r="A15" s="4" t="s">
        <v>50</v>
      </c>
      <c r="B15" s="5" t="n">
        <v>2366</v>
      </c>
      <c r="C15" s="5" t="n">
        <v>2655</v>
      </c>
    </row>
    <row r="16" spans="1:3">
      <c r="A16" s="4" t="s">
        <v>51</v>
      </c>
      <c r="B16" s="5" t="n">
        <v>51</v>
      </c>
    </row>
    <row r="17" spans="1:3">
      <c r="A17" s="4" t="s">
        <v>52</v>
      </c>
      <c r="B17" s="5" t="n">
        <v>2417</v>
      </c>
      <c r="C17" s="5" t="n">
        <v>2655</v>
      </c>
    </row>
    <row r="18" spans="1:3">
      <c r="A18" s="4" t="s">
        <v>53</v>
      </c>
      <c r="B18" s="4" t="s">
        <v>54</v>
      </c>
    </row>
    <row r="19" spans="1:3">
      <c r="A19" s="3" t="s">
        <v>55</v>
      </c>
    </row>
    <row r="20" spans="1:3">
      <c r="A20" s="4" t="s">
        <v>56</v>
      </c>
      <c r="C20" s="4" t="s">
        <v>54</v>
      </c>
    </row>
    <row r="21" spans="1:3">
      <c r="A21" s="4" t="s">
        <v>57</v>
      </c>
      <c r="B21" s="5" t="n">
        <v>2</v>
      </c>
    </row>
    <row r="22" spans="1:3">
      <c r="A22" s="4" t="s">
        <v>58</v>
      </c>
      <c r="B22" s="5" t="n">
        <v>218258</v>
      </c>
      <c r="C22" s="5" t="n">
        <v>212157</v>
      </c>
    </row>
    <row r="23" spans="1:3">
      <c r="A23" s="4" t="s">
        <v>59</v>
      </c>
      <c r="B23" s="5" t="n">
        <v>-208363</v>
      </c>
      <c r="C23" s="5" t="n">
        <v>-188452</v>
      </c>
    </row>
    <row r="24" spans="1:3">
      <c r="A24" s="4" t="s">
        <v>60</v>
      </c>
      <c r="B24" s="5" t="n">
        <v>-42</v>
      </c>
      <c r="C24" s="5" t="n">
        <v>-41</v>
      </c>
    </row>
    <row r="25" spans="1:3">
      <c r="A25" s="4" t="s">
        <v>61</v>
      </c>
      <c r="B25" s="5" t="n">
        <v>9855</v>
      </c>
      <c r="C25" s="5" t="n">
        <v>23664</v>
      </c>
    </row>
    <row r="26" spans="1:3">
      <c r="A26" s="4" t="s">
        <v>62</v>
      </c>
      <c r="B26" s="6" t="n">
        <v>12272</v>
      </c>
      <c r="C26" s="6" t="n">
        <v>26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84</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105</v>
      </c>
      <c r="B13" s="4" t="s">
        <v>232</v>
      </c>
    </row>
    <row r="14" spans="1:2">
      <c r="A14" s="4" t="s">
        <v>233</v>
      </c>
      <c r="B14" s="4" t="s">
        <v>234</v>
      </c>
    </row>
    <row r="15" spans="1:2">
      <c r="A15" s="4" t="s">
        <v>235</v>
      </c>
      <c r="B15" s="4" t="s">
        <v>236</v>
      </c>
    </row>
    <row r="16" spans="1:2">
      <c r="A16" s="4" t="s">
        <v>237</v>
      </c>
      <c r="B16" s="4" t="s">
        <v>238</v>
      </c>
    </row>
    <row r="17" spans="1:2">
      <c r="A17" s="4" t="s">
        <v>239</v>
      </c>
      <c r="B17"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9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02</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0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30"/>
    <col customWidth="1" max="3" min="3" width="20"/>
    <col customWidth="1" max="4" min="4" width="37"/>
    <col customWidth="1" max="5" min="5" width="37"/>
  </cols>
  <sheetData>
    <row r="1" spans="1:5">
      <c r="A1" s="1" t="s">
        <v>257</v>
      </c>
      <c r="B1" s="2" t="s">
        <v>258</v>
      </c>
      <c r="C1" s="2" t="s">
        <v>259</v>
      </c>
      <c r="D1" s="2" t="s">
        <v>260</v>
      </c>
      <c r="E1" s="2" t="s">
        <v>261</v>
      </c>
    </row>
    <row r="2" spans="1:5">
      <c r="A2" s="4" t="s">
        <v>262</v>
      </c>
      <c r="D2" s="6" t="n">
        <v>9200</v>
      </c>
    </row>
    <row r="3" spans="1:5">
      <c r="A3" s="4" t="s">
        <v>263</v>
      </c>
      <c r="D3" s="5" t="n">
        <v>-208363</v>
      </c>
      <c r="E3" s="6" t="n">
        <v>-188452</v>
      </c>
    </row>
    <row r="4" spans="1:5">
      <c r="A4" s="4" t="s">
        <v>264</v>
      </c>
      <c r="D4" s="6" t="n">
        <v>10024</v>
      </c>
      <c r="E4" s="6" t="n">
        <v>25034</v>
      </c>
    </row>
    <row r="5" spans="1:5">
      <c r="A5" s="4" t="s">
        <v>69</v>
      </c>
      <c r="D5" s="5" t="n">
        <v>1575246</v>
      </c>
      <c r="E5" s="5" t="n">
        <v>328689</v>
      </c>
    </row>
    <row r="6" spans="1:5">
      <c r="A6" s="4" t="s">
        <v>67</v>
      </c>
      <c r="D6" s="5" t="n">
        <v>15000000</v>
      </c>
      <c r="E6" s="5" t="n">
        <v>15000000</v>
      </c>
    </row>
    <row r="7" spans="1:5">
      <c r="A7" s="4" t="s">
        <v>265</v>
      </c>
      <c r="D7" s="7" t="n">
        <v>0.001</v>
      </c>
      <c r="E7" s="7" t="n">
        <v>0.001</v>
      </c>
    </row>
    <row r="8" spans="1:5">
      <c r="A8" s="4" t="s">
        <v>266</v>
      </c>
    </row>
    <row r="9" spans="1:5">
      <c r="A9" s="4" t="s">
        <v>267</v>
      </c>
      <c r="B9" s="4" t="s">
        <v>268</v>
      </c>
    </row>
    <row r="10" spans="1:5">
      <c r="A10" s="4" t="s">
        <v>69</v>
      </c>
      <c r="B10" s="5" t="n">
        <v>1575246</v>
      </c>
      <c r="C10" s="5" t="n">
        <v>15717402</v>
      </c>
    </row>
    <row r="11" spans="1:5">
      <c r="A11" s="4" t="s">
        <v>67</v>
      </c>
      <c r="B11" s="5" t="n">
        <v>15000000</v>
      </c>
      <c r="C11" s="5" t="n">
        <v>150000000</v>
      </c>
    </row>
    <row r="12" spans="1:5">
      <c r="A12" s="4" t="s">
        <v>265</v>
      </c>
      <c r="B12" s="7" t="n">
        <v>0.001</v>
      </c>
    </row>
    <row r="13" spans="1:5">
      <c r="A13" s="4" t="s">
        <v>269</v>
      </c>
      <c r="B13" s="9" t="n">
        <v>0.1</v>
      </c>
    </row>
    <row r="14" spans="1:5">
      <c r="A14" s="4" t="s">
        <v>270</v>
      </c>
      <c r="B14" s="5" t="n">
        <v>34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71</v>
      </c>
      <c r="B1" s="2" t="s">
        <v>2</v>
      </c>
      <c r="C1" s="2" t="s">
        <v>36</v>
      </c>
      <c r="D1" s="2" t="s">
        <v>77</v>
      </c>
      <c r="E1" s="2" t="s">
        <v>272</v>
      </c>
    </row>
    <row r="2" spans="1:5">
      <c r="A2" s="3" t="s">
        <v>184</v>
      </c>
    </row>
    <row r="3" spans="1:5">
      <c r="A3" s="4" t="s">
        <v>38</v>
      </c>
      <c r="B3" s="6" t="n">
        <v>10024</v>
      </c>
      <c r="C3" s="6" t="n">
        <v>25034</v>
      </c>
    </row>
    <row r="4" spans="1:5">
      <c r="A4" s="4" t="s">
        <v>43</v>
      </c>
      <c r="B4" s="5" t="n">
        <v>100</v>
      </c>
      <c r="C4" s="5" t="n">
        <v>100</v>
      </c>
    </row>
    <row r="5" spans="1:5">
      <c r="A5" s="4" t="s">
        <v>98</v>
      </c>
      <c r="B5" s="6" t="n">
        <v>10124</v>
      </c>
      <c r="C5" s="6" t="n">
        <v>25134</v>
      </c>
      <c r="D5" s="6" t="n">
        <v>14773</v>
      </c>
      <c r="E5" s="6" t="n">
        <v>255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7"/>
    <col customWidth="1" max="6" min="6" width="27"/>
    <col customWidth="1" max="7" min="7" width="21"/>
    <col customWidth="1" max="8" min="8" width="21"/>
    <col customWidth="1" max="9" min="9" width="21"/>
    <col customWidth="1" max="10" min="10" width="21"/>
  </cols>
  <sheetData>
    <row r="1" spans="1:10">
      <c r="A1" s="1" t="s">
        <v>273</v>
      </c>
      <c r="B1" s="2" t="s">
        <v>274</v>
      </c>
      <c r="C1" s="2" t="s">
        <v>275</v>
      </c>
      <c r="D1" s="2" t="s">
        <v>276</v>
      </c>
      <c r="E1" s="2" t="s">
        <v>277</v>
      </c>
      <c r="F1" s="2" t="s">
        <v>278</v>
      </c>
      <c r="G1" s="2" t="s">
        <v>279</v>
      </c>
      <c r="H1" s="2" t="s">
        <v>280</v>
      </c>
      <c r="I1" s="2" t="s">
        <v>281</v>
      </c>
      <c r="J1" s="2" t="s">
        <v>282</v>
      </c>
    </row>
    <row r="2" spans="1:10">
      <c r="A2" s="4" t="s">
        <v>283</v>
      </c>
      <c r="C2" s="6" t="n">
        <v>8500</v>
      </c>
      <c r="E2" s="6" t="n">
        <v>8500</v>
      </c>
      <c r="J2" s="6" t="n">
        <v>10100</v>
      </c>
    </row>
    <row r="3" spans="1:10">
      <c r="A3" s="4" t="s">
        <v>43</v>
      </c>
      <c r="C3" s="5" t="n">
        <v>100</v>
      </c>
      <c r="E3" s="5" t="n">
        <v>100</v>
      </c>
      <c r="J3" s="6" t="n">
        <v>100</v>
      </c>
    </row>
    <row r="4" spans="1:10">
      <c r="A4" s="4" t="s">
        <v>284</v>
      </c>
      <c r="C4" s="5" t="n">
        <v>5</v>
      </c>
      <c r="D4" s="6" t="n">
        <v>13</v>
      </c>
      <c r="E4" s="5" t="n">
        <v>21</v>
      </c>
      <c r="F4" s="6" t="n">
        <v>43</v>
      </c>
    </row>
    <row r="5" spans="1:10">
      <c r="A5" s="4" t="s">
        <v>163</v>
      </c>
      <c r="C5" s="5" t="n">
        <v>500</v>
      </c>
      <c r="E5" s="5" t="n">
        <v>500</v>
      </c>
    </row>
    <row r="6" spans="1:10">
      <c r="A6" s="4" t="s">
        <v>285</v>
      </c>
      <c r="C6" s="6" t="n">
        <v>465</v>
      </c>
      <c r="E6" s="6" t="n">
        <v>465</v>
      </c>
    </row>
    <row r="7" spans="1:10">
      <c r="A7" s="4" t="s">
        <v>266</v>
      </c>
    </row>
    <row r="8" spans="1:10">
      <c r="A8" s="4" t="s">
        <v>269</v>
      </c>
      <c r="B8" s="9" t="n">
        <v>0.1</v>
      </c>
    </row>
    <row r="9" spans="1:10">
      <c r="A9" s="4" t="s">
        <v>286</v>
      </c>
    </row>
    <row r="10" spans="1:10">
      <c r="A10" s="4" t="s">
        <v>163</v>
      </c>
      <c r="I10" s="6" t="n">
        <v>300</v>
      </c>
    </row>
    <row r="11" spans="1:10">
      <c r="A11" s="4" t="s">
        <v>285</v>
      </c>
      <c r="I11" s="6" t="n">
        <v>300</v>
      </c>
    </row>
    <row r="12" spans="1:10">
      <c r="A12" s="4" t="s">
        <v>287</v>
      </c>
    </row>
    <row r="13" spans="1:10">
      <c r="A13" s="4" t="s">
        <v>163</v>
      </c>
      <c r="G13" s="6" t="n">
        <v>100</v>
      </c>
      <c r="H13" s="6" t="n">
        <v>400</v>
      </c>
    </row>
    <row r="14" spans="1:10">
      <c r="A14" s="4" t="s">
        <v>285</v>
      </c>
      <c r="G14" s="6" t="n">
        <v>100</v>
      </c>
      <c r="H14" s="6" t="n">
        <v>400</v>
      </c>
    </row>
    <row r="15" spans="1:10">
      <c r="A15" s="4" t="s">
        <v>288</v>
      </c>
    </row>
    <row r="16" spans="1:10">
      <c r="A16" s="4" t="s">
        <v>289</v>
      </c>
      <c r="E16" s="4" t="s">
        <v>290</v>
      </c>
    </row>
    <row r="17" spans="1:10">
      <c r="A17" s="4" t="s">
        <v>291</v>
      </c>
    </row>
    <row r="18" spans="1:10">
      <c r="A18" s="4" t="s">
        <v>289</v>
      </c>
      <c r="E18" s="4" t="s">
        <v>292</v>
      </c>
    </row>
    <row r="19" spans="1:10">
      <c r="A19" s="4" t="s">
        <v>293</v>
      </c>
    </row>
    <row r="20" spans="1:10">
      <c r="A20" s="4" t="s">
        <v>294</v>
      </c>
      <c r="E20" s="5" t="n">
        <v>496486</v>
      </c>
      <c r="F20" s="5" t="n">
        <v>5939</v>
      </c>
    </row>
    <row r="21" spans="1:10">
      <c r="A21" s="4" t="s">
        <v>295</v>
      </c>
    </row>
    <row r="22" spans="1:10">
      <c r="A22" s="4" t="s">
        <v>294</v>
      </c>
      <c r="E22" s="5" t="n">
        <v>109036</v>
      </c>
      <c r="F22" s="5" t="n">
        <v>142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6</v>
      </c>
      <c r="B1" s="2" t="s">
        <v>2</v>
      </c>
      <c r="C1" s="2" t="s">
        <v>36</v>
      </c>
    </row>
    <row r="2" spans="1:3">
      <c r="A2" s="4" t="s">
        <v>297</v>
      </c>
    </row>
    <row r="3" spans="1:3">
      <c r="A3" s="4" t="s">
        <v>298</v>
      </c>
      <c r="B3" s="6" t="n">
        <v>8500</v>
      </c>
      <c r="C3" s="6" t="n">
        <v>10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6</v>
      </c>
    </row>
    <row r="2" spans="1:3">
      <c r="A2" s="4" t="s">
        <v>64</v>
      </c>
      <c r="B2" s="7" t="n">
        <v>0.001</v>
      </c>
      <c r="C2" s="7" t="n">
        <v>0.001</v>
      </c>
    </row>
    <row r="3" spans="1:3">
      <c r="A3" s="4" t="s">
        <v>65</v>
      </c>
      <c r="B3" s="5" t="n">
        <v>5000000</v>
      </c>
      <c r="C3" s="5" t="n">
        <v>5000000</v>
      </c>
    </row>
    <row r="4" spans="1:3">
      <c r="A4" s="4" t="s">
        <v>66</v>
      </c>
      <c r="B4" s="7" t="n">
        <v>0.001</v>
      </c>
      <c r="C4" s="7" t="n">
        <v>0.001</v>
      </c>
    </row>
    <row r="5" spans="1:3">
      <c r="A5" s="4" t="s">
        <v>67</v>
      </c>
      <c r="B5" s="5" t="n">
        <v>15000000</v>
      </c>
      <c r="C5" s="5" t="n">
        <v>15000000</v>
      </c>
    </row>
    <row r="6" spans="1:3">
      <c r="A6" s="4" t="s">
        <v>68</v>
      </c>
      <c r="B6" s="5" t="n">
        <v>1575246</v>
      </c>
      <c r="C6" s="5" t="n">
        <v>328689</v>
      </c>
    </row>
    <row r="7" spans="1:3">
      <c r="A7" s="4" t="s">
        <v>69</v>
      </c>
      <c r="B7" s="5" t="n">
        <v>1575246</v>
      </c>
      <c r="C7" s="5" t="n">
        <v>328689</v>
      </c>
    </row>
    <row r="8" spans="1:3">
      <c r="A8" s="4" t="s">
        <v>70</v>
      </c>
      <c r="C8" s="5" t="n">
        <v>177</v>
      </c>
    </row>
    <row r="9" spans="1:3">
      <c r="A9" s="4" t="s">
        <v>71</v>
      </c>
    </row>
    <row r="10" spans="1:3">
      <c r="A10" s="4" t="s">
        <v>64</v>
      </c>
      <c r="B10" s="7" t="n">
        <v>0.001</v>
      </c>
      <c r="C10" s="7" t="n">
        <v>0.001</v>
      </c>
    </row>
    <row r="11" spans="1:3">
      <c r="A11" s="4" t="s">
        <v>72</v>
      </c>
      <c r="B11" s="5" t="n">
        <v>11984</v>
      </c>
      <c r="C11" s="5" t="n">
        <v>11984</v>
      </c>
    </row>
    <row r="12" spans="1:3">
      <c r="A12" s="4" t="s">
        <v>73</v>
      </c>
      <c r="B12" s="5" t="n">
        <v>0</v>
      </c>
      <c r="C12" s="5" t="n">
        <v>9856</v>
      </c>
    </row>
    <row r="13" spans="1:3">
      <c r="A13" s="4" t="s">
        <v>74</v>
      </c>
      <c r="B13" s="5" t="n">
        <v>0</v>
      </c>
      <c r="C13" s="5" t="n">
        <v>9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299</v>
      </c>
      <c r="B1" s="2" t="s">
        <v>300</v>
      </c>
    </row>
    <row r="2" spans="1:2">
      <c r="A2" s="4" t="s">
        <v>301</v>
      </c>
    </row>
    <row r="3" spans="1:2">
      <c r="A3" s="4" t="s">
        <v>302</v>
      </c>
      <c r="B3" s="6" t="n">
        <v>100000</v>
      </c>
    </row>
    <row r="4" spans="1:2">
      <c r="A4" s="4" t="s">
        <v>303</v>
      </c>
      <c r="B4" s="5" t="n">
        <v>68500</v>
      </c>
    </row>
    <row r="5" spans="1:2">
      <c r="A5" s="4" t="s">
        <v>304</v>
      </c>
      <c r="B5" s="5" t="n">
        <v>3400000</v>
      </c>
    </row>
    <row r="6" spans="1:2">
      <c r="A6" s="4" t="s">
        <v>305</v>
      </c>
    </row>
    <row r="7" spans="1:2">
      <c r="A7" s="4" t="s">
        <v>306</v>
      </c>
      <c r="B7" s="6" t="n">
        <v>75000</v>
      </c>
    </row>
    <row r="8" spans="1:2">
      <c r="A8" s="4" t="s">
        <v>307</v>
      </c>
      <c r="B8" s="4" t="s">
        <v>308</v>
      </c>
    </row>
    <row r="9" spans="1:2">
      <c r="A9" s="4" t="s">
        <v>309</v>
      </c>
      <c r="B9" s="4" t="s">
        <v>308</v>
      </c>
    </row>
    <row r="10" spans="1:2">
      <c r="A10" s="4" t="s">
        <v>310</v>
      </c>
      <c r="B10" s="6" t="n">
        <v>34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275</v>
      </c>
    </row>
    <row r="3" spans="1:2">
      <c r="A3" s="4" t="s">
        <v>312</v>
      </c>
    </row>
    <row r="4" spans="1:2">
      <c r="A4" s="4" t="s">
        <v>307</v>
      </c>
      <c r="B4" s="4" t="s">
        <v>308</v>
      </c>
    </row>
    <row r="5" spans="1:2">
      <c r="A5" s="4" t="s">
        <v>309</v>
      </c>
      <c r="B5" s="4" t="s">
        <v>308</v>
      </c>
    </row>
    <row r="6" spans="1:2">
      <c r="A6" s="4" t="s">
        <v>310</v>
      </c>
      <c r="B6" s="6" t="n">
        <v>3100</v>
      </c>
    </row>
    <row r="7" spans="1:2">
      <c r="A7" s="4" t="s">
        <v>313</v>
      </c>
      <c r="B7" s="4" t="s">
        <v>314</v>
      </c>
    </row>
    <row r="8" spans="1:2">
      <c r="A8" s="4" t="s">
        <v>315</v>
      </c>
    </row>
    <row r="9" spans="1:2">
      <c r="A9" s="4" t="s">
        <v>307</v>
      </c>
      <c r="B9" s="4" t="s">
        <v>308</v>
      </c>
    </row>
    <row r="10" spans="1:2">
      <c r="A10" s="4" t="s">
        <v>309</v>
      </c>
      <c r="B10" s="4" t="s">
        <v>308</v>
      </c>
    </row>
    <row r="11" spans="1:2">
      <c r="A11" s="4" t="s">
        <v>310</v>
      </c>
      <c r="B11" s="6" t="n">
        <v>3000</v>
      </c>
    </row>
    <row r="12" spans="1:2">
      <c r="A12" s="4" t="s">
        <v>313</v>
      </c>
      <c r="B12"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316</v>
      </c>
      <c r="B1" s="2" t="s">
        <v>317</v>
      </c>
      <c r="C1" s="2" t="s">
        <v>318</v>
      </c>
      <c r="D1" s="2" t="s">
        <v>319</v>
      </c>
      <c r="E1" s="2" t="s">
        <v>320</v>
      </c>
      <c r="F1" s="2" t="s">
        <v>321</v>
      </c>
      <c r="G1" s="2" t="s">
        <v>322</v>
      </c>
      <c r="H1" s="2" t="s">
        <v>323</v>
      </c>
      <c r="I1" s="2" t="s">
        <v>324</v>
      </c>
      <c r="J1" s="2" t="s">
        <v>145</v>
      </c>
      <c r="K1" s="2" t="s">
        <v>146</v>
      </c>
      <c r="L1" s="2" t="s">
        <v>2</v>
      </c>
      <c r="M1" s="2" t="s">
        <v>77</v>
      </c>
    </row>
    <row r="2" spans="1:13">
      <c r="A2" s="4" t="s">
        <v>325</v>
      </c>
      <c r="L2" s="5" t="n">
        <v>95517</v>
      </c>
    </row>
    <row r="3" spans="1:13">
      <c r="A3" s="4" t="s">
        <v>326</v>
      </c>
      <c r="L3" s="6" t="n">
        <v>4904</v>
      </c>
      <c r="M3" s="6" t="n">
        <v>6352</v>
      </c>
    </row>
    <row r="4" spans="1:13">
      <c r="A4" s="4" t="s">
        <v>327</v>
      </c>
      <c r="J4" s="6" t="n">
        <v>33</v>
      </c>
    </row>
    <row r="5" spans="1:13">
      <c r="A5" s="4" t="s">
        <v>71</v>
      </c>
    </row>
    <row r="6" spans="1:13">
      <c r="A6" s="4" t="s">
        <v>328</v>
      </c>
      <c r="K6" s="5" t="n">
        <v>9856</v>
      </c>
    </row>
    <row r="7" spans="1:13">
      <c r="A7" s="4" t="s">
        <v>329</v>
      </c>
      <c r="K7" s="5" t="n">
        <v>281610</v>
      </c>
    </row>
    <row r="8" spans="1:13">
      <c r="A8" s="4" t="s">
        <v>330</v>
      </c>
    </row>
    <row r="9" spans="1:13">
      <c r="A9" s="4" t="s">
        <v>331</v>
      </c>
      <c r="D9" s="5" t="n">
        <v>25000</v>
      </c>
    </row>
    <row r="10" spans="1:13">
      <c r="A10" s="4" t="s">
        <v>332</v>
      </c>
      <c r="D10" s="6" t="n">
        <v>800</v>
      </c>
    </row>
    <row r="11" spans="1:13">
      <c r="A11" s="4" t="s">
        <v>333</v>
      </c>
      <c r="D11" s="6" t="n">
        <v>100</v>
      </c>
    </row>
    <row r="12" spans="1:13">
      <c r="A12" s="4" t="s">
        <v>334</v>
      </c>
      <c r="D12" s="8" t="n">
        <v>2.4</v>
      </c>
    </row>
    <row r="13" spans="1:13">
      <c r="A13" s="4" t="s">
        <v>335</v>
      </c>
    </row>
    <row r="14" spans="1:13">
      <c r="A14" s="4" t="s">
        <v>336</v>
      </c>
      <c r="F14" s="6" t="n">
        <v>35</v>
      </c>
    </row>
    <row r="15" spans="1:13">
      <c r="A15" s="4" t="s">
        <v>337</v>
      </c>
      <c r="F15" s="5" t="n">
        <v>1</v>
      </c>
    </row>
    <row r="16" spans="1:13">
      <c r="A16" s="4" t="s">
        <v>338</v>
      </c>
      <c r="F16" s="5" t="n">
        <v>1</v>
      </c>
    </row>
    <row r="17" spans="1:13">
      <c r="A17" s="4" t="s">
        <v>335</v>
      </c>
    </row>
    <row r="18" spans="1:13">
      <c r="A18" s="4" t="s">
        <v>339</v>
      </c>
      <c r="F18" s="5" t="n">
        <v>86171</v>
      </c>
    </row>
    <row r="19" spans="1:13">
      <c r="A19" s="4" t="s">
        <v>325</v>
      </c>
      <c r="F19" s="5" t="n">
        <v>64286</v>
      </c>
    </row>
    <row r="20" spans="1:13">
      <c r="A20" s="4" t="s">
        <v>340</v>
      </c>
      <c r="F20" s="4" t="s">
        <v>341</v>
      </c>
    </row>
    <row r="21" spans="1:13">
      <c r="A21" s="4" t="s">
        <v>342</v>
      </c>
      <c r="F21" s="5" t="n">
        <v>64286</v>
      </c>
    </row>
    <row r="22" spans="1:13">
      <c r="A22" s="4" t="s">
        <v>343</v>
      </c>
    </row>
    <row r="23" spans="1:13">
      <c r="A23" s="4" t="s">
        <v>331</v>
      </c>
      <c r="E23" s="5" t="n">
        <v>64000</v>
      </c>
    </row>
    <row r="24" spans="1:13">
      <c r="A24" s="4" t="s">
        <v>332</v>
      </c>
      <c r="E24" s="6" t="n">
        <v>6</v>
      </c>
    </row>
    <row r="25" spans="1:13">
      <c r="A25" s="4" t="s">
        <v>344</v>
      </c>
    </row>
    <row r="26" spans="1:13">
      <c r="A26" s="4" t="s">
        <v>332</v>
      </c>
      <c r="E26" s="5" t="n">
        <v>13600</v>
      </c>
    </row>
    <row r="27" spans="1:13">
      <c r="A27" s="4" t="s">
        <v>333</v>
      </c>
      <c r="E27" s="6" t="n">
        <v>1100</v>
      </c>
    </row>
    <row r="28" spans="1:13">
      <c r="A28" s="4" t="s">
        <v>334</v>
      </c>
      <c r="E28" s="8" t="n">
        <v>2.4</v>
      </c>
    </row>
    <row r="29" spans="1:13">
      <c r="A29" s="4" t="s">
        <v>345</v>
      </c>
      <c r="E29" s="6" t="n">
        <v>400</v>
      </c>
    </row>
    <row r="30" spans="1:13">
      <c r="A30" s="4" t="s">
        <v>346</v>
      </c>
      <c r="E30" s="4" t="s">
        <v>347</v>
      </c>
    </row>
    <row r="31" spans="1:13">
      <c r="A31" s="4" t="s">
        <v>348</v>
      </c>
    </row>
    <row r="32" spans="1:13">
      <c r="A32" s="4" t="s">
        <v>349</v>
      </c>
      <c r="F32" s="5" t="n">
        <v>11984</v>
      </c>
    </row>
    <row r="33" spans="1:13">
      <c r="A33" s="4" t="s">
        <v>336</v>
      </c>
      <c r="F33" s="6" t="n">
        <v>1000</v>
      </c>
    </row>
    <row r="34" spans="1:13">
      <c r="A34" s="4" t="s">
        <v>338</v>
      </c>
      <c r="F34" s="10" t="n">
        <v>28.5714</v>
      </c>
    </row>
    <row r="35" spans="1:13">
      <c r="A35" s="4" t="s">
        <v>350</v>
      </c>
      <c r="F35" s="5" t="n">
        <v>1</v>
      </c>
    </row>
    <row r="36" spans="1:13">
      <c r="A36" s="4" t="s">
        <v>351</v>
      </c>
      <c r="F36" s="4" t="s">
        <v>292</v>
      </c>
    </row>
    <row r="37" spans="1:13">
      <c r="A37" s="4" t="s">
        <v>352</v>
      </c>
      <c r="F37" s="6" t="n">
        <v>35</v>
      </c>
    </row>
    <row r="38" spans="1:13">
      <c r="A38" s="4" t="s">
        <v>353</v>
      </c>
    </row>
    <row r="39" spans="1:13">
      <c r="A39" s="4" t="s">
        <v>354</v>
      </c>
      <c r="B39" s="6" t="n">
        <v>15000</v>
      </c>
    </row>
    <row r="40" spans="1:13">
      <c r="A40" s="4" t="s">
        <v>331</v>
      </c>
      <c r="B40" s="5" t="n">
        <v>35529</v>
      </c>
    </row>
    <row r="41" spans="1:13">
      <c r="A41" s="4" t="s">
        <v>355</v>
      </c>
      <c r="B41" s="6" t="n">
        <v>200</v>
      </c>
    </row>
    <row r="42" spans="1:13">
      <c r="A42" s="4" t="s">
        <v>356</v>
      </c>
    </row>
    <row r="43" spans="1:13">
      <c r="A43" s="4" t="s">
        <v>336</v>
      </c>
      <c r="C43" s="6" t="n">
        <v>6</v>
      </c>
    </row>
    <row r="44" spans="1:13">
      <c r="A44" s="4" t="s">
        <v>331</v>
      </c>
      <c r="C44" s="5" t="n">
        <v>900000</v>
      </c>
    </row>
    <row r="45" spans="1:13">
      <c r="A45" s="4" t="s">
        <v>345</v>
      </c>
      <c r="C45" s="6" t="n">
        <v>500</v>
      </c>
    </row>
    <row r="46" spans="1:13">
      <c r="A46" s="4" t="s">
        <v>346</v>
      </c>
      <c r="C46" s="4" t="s">
        <v>357</v>
      </c>
    </row>
    <row r="47" spans="1:13">
      <c r="A47" s="4" t="s">
        <v>358</v>
      </c>
      <c r="C47" s="6" t="n">
        <v>400</v>
      </c>
    </row>
    <row r="48" spans="1:13">
      <c r="A48" s="4" t="s">
        <v>359</v>
      </c>
      <c r="C48" s="8" t="n">
        <v>0.48</v>
      </c>
    </row>
    <row r="49" spans="1:13">
      <c r="A49" s="4" t="s">
        <v>360</v>
      </c>
      <c r="C49" s="6" t="n">
        <v>4500</v>
      </c>
    </row>
    <row r="50" spans="1:13">
      <c r="A50" s="4" t="s">
        <v>361</v>
      </c>
    </row>
    <row r="51" spans="1:13">
      <c r="A51" s="4" t="s">
        <v>340</v>
      </c>
      <c r="C51" s="4" t="s">
        <v>341</v>
      </c>
    </row>
    <row r="52" spans="1:13">
      <c r="A52" s="4" t="s">
        <v>331</v>
      </c>
      <c r="C52" s="5" t="n">
        <v>135000</v>
      </c>
    </row>
    <row r="53" spans="1:13">
      <c r="A53" s="4" t="s">
        <v>362</v>
      </c>
    </row>
    <row r="54" spans="1:13">
      <c r="A54" s="4" t="s">
        <v>354</v>
      </c>
      <c r="G54" s="6" t="n">
        <v>15000</v>
      </c>
      <c r="I54" s="6" t="n">
        <v>15000</v>
      </c>
    </row>
    <row r="55" spans="1:13">
      <c r="A55" s="4" t="s">
        <v>363</v>
      </c>
      <c r="G55" s="6" t="n">
        <v>245</v>
      </c>
    </row>
    <row r="56" spans="1:13">
      <c r="A56" s="4" t="s">
        <v>364</v>
      </c>
      <c r="G56" s="5" t="n">
        <v>3500</v>
      </c>
      <c r="I56" s="5" t="n">
        <v>731</v>
      </c>
    </row>
    <row r="57" spans="1:13">
      <c r="A57" s="4" t="s">
        <v>365</v>
      </c>
      <c r="I57" s="4" t="s">
        <v>366</v>
      </c>
    </row>
    <row r="58" spans="1:13">
      <c r="A58" s="4" t="s">
        <v>367</v>
      </c>
      <c r="I58" s="5" t="n">
        <v>15000</v>
      </c>
    </row>
    <row r="59" spans="1:13">
      <c r="A59" s="4" t="s">
        <v>368</v>
      </c>
    </row>
    <row r="60" spans="1:13">
      <c r="A60" s="4" t="s">
        <v>331</v>
      </c>
      <c r="L60" s="5" t="n">
        <v>22700</v>
      </c>
    </row>
    <row r="61" spans="1:13">
      <c r="A61" s="4" t="s">
        <v>326</v>
      </c>
      <c r="L61" s="6" t="n">
        <v>400</v>
      </c>
    </row>
    <row r="62" spans="1:13">
      <c r="A62" s="4" t="s">
        <v>365</v>
      </c>
      <c r="L62" s="4" t="s">
        <v>366</v>
      </c>
    </row>
    <row r="63" spans="1:13">
      <c r="A63" s="4" t="s">
        <v>367</v>
      </c>
      <c r="L63" s="5" t="n">
        <v>26200</v>
      </c>
    </row>
    <row r="64" spans="1:13">
      <c r="A64" s="4" t="s">
        <v>369</v>
      </c>
    </row>
    <row r="65" spans="1:13">
      <c r="A65" s="4" t="s">
        <v>331</v>
      </c>
      <c r="M65" s="5" t="n">
        <v>11000</v>
      </c>
    </row>
    <row r="66" spans="1:13">
      <c r="A66" s="4" t="s">
        <v>332</v>
      </c>
      <c r="M66" s="6" t="n">
        <v>2300</v>
      </c>
    </row>
    <row r="67" spans="1:13">
      <c r="A67" s="4" t="s">
        <v>370</v>
      </c>
      <c r="M67" s="5" t="n">
        <v>45</v>
      </c>
    </row>
    <row r="68" spans="1:13">
      <c r="A68" s="4" t="s">
        <v>371</v>
      </c>
    </row>
    <row r="69" spans="1:13">
      <c r="A69" s="4" t="s">
        <v>372</v>
      </c>
      <c r="H69" s="6" t="n">
        <v>9500</v>
      </c>
    </row>
    <row r="70" spans="1:13">
      <c r="A70" s="4" t="s">
        <v>373</v>
      </c>
      <c r="H70" s="4" t="s">
        <v>374</v>
      </c>
    </row>
    <row r="71" spans="1:13">
      <c r="A71" s="4" t="s">
        <v>370</v>
      </c>
      <c r="M71" s="5" t="n">
        <v>100</v>
      </c>
    </row>
    <row r="72" spans="1:13">
      <c r="A72" s="4" t="s">
        <v>327</v>
      </c>
      <c r="L72" s="6" t="n">
        <v>33</v>
      </c>
      <c r="M72" s="6" t="n">
        <v>4100</v>
      </c>
    </row>
    <row r="73" spans="1:13">
      <c r="A73" s="4" t="s">
        <v>375</v>
      </c>
      <c r="L73" s="5" t="n">
        <v>2106</v>
      </c>
      <c r="M73" s="5" t="n">
        <v>1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30"/>
  </cols>
  <sheetData>
    <row r="1" spans="1:2">
      <c r="A1" s="1" t="s">
        <v>376</v>
      </c>
      <c r="B1" s="2" t="s">
        <v>1</v>
      </c>
    </row>
    <row r="2" spans="1:2">
      <c r="B2" s="2" t="s">
        <v>377</v>
      </c>
    </row>
    <row r="3" spans="1:2">
      <c r="A3" s="3" t="s">
        <v>378</v>
      </c>
    </row>
    <row r="4" spans="1:2">
      <c r="A4" s="4" t="s">
        <v>379</v>
      </c>
      <c r="B4" s="5" t="n">
        <v>13740</v>
      </c>
    </row>
    <row r="5" spans="1:2">
      <c r="A5" s="4" t="s">
        <v>380</v>
      </c>
      <c r="B5" s="5" t="n">
        <v>95517</v>
      </c>
    </row>
    <row r="6" spans="1:2">
      <c r="A6" s="4" t="s">
        <v>381</v>
      </c>
      <c r="B6" s="5" t="n">
        <v>-221</v>
      </c>
    </row>
    <row r="7" spans="1:2">
      <c r="A7" s="4" t="s">
        <v>382</v>
      </c>
      <c r="B7" s="5" t="n">
        <v>109036</v>
      </c>
    </row>
    <row r="8" spans="1:2">
      <c r="A8" s="4" t="s">
        <v>383</v>
      </c>
      <c r="B8" s="5" t="n">
        <v>109036</v>
      </c>
    </row>
    <row r="9" spans="1:2">
      <c r="A9" s="4" t="s">
        <v>384</v>
      </c>
      <c r="B9" s="5" t="n">
        <v>16723</v>
      </c>
    </row>
    <row r="10" spans="1:2">
      <c r="A10" s="3" t="s">
        <v>385</v>
      </c>
    </row>
    <row r="11" spans="1:2">
      <c r="A11" s="4" t="s">
        <v>386</v>
      </c>
      <c r="B11" s="8" t="n">
        <v>1430.9</v>
      </c>
    </row>
    <row r="12" spans="1:2">
      <c r="A12" s="4" t="s">
        <v>387</v>
      </c>
      <c r="B12" s="9" t="n">
        <v>21.74</v>
      </c>
    </row>
    <row r="13" spans="1:2">
      <c r="A13" s="4" t="s">
        <v>388</v>
      </c>
      <c r="B13" s="9" t="n">
        <v>359.86</v>
      </c>
    </row>
    <row r="14" spans="1:2">
      <c r="A14" s="4" t="s">
        <v>389</v>
      </c>
      <c r="B14" s="9" t="n">
        <v>199.57</v>
      </c>
    </row>
    <row r="15" spans="1:2">
      <c r="A15" s="4" t="s">
        <v>390</v>
      </c>
      <c r="B15" s="9" t="n">
        <v>199.57</v>
      </c>
    </row>
    <row r="16" spans="1:2">
      <c r="A16" s="4" t="s">
        <v>391</v>
      </c>
      <c r="B16" s="8" t="n">
        <v>1045.31</v>
      </c>
    </row>
    <row r="17" spans="1:2">
      <c r="A17" s="3" t="s">
        <v>392</v>
      </c>
    </row>
    <row r="18" spans="1:2">
      <c r="A18" s="4" t="s">
        <v>393</v>
      </c>
      <c r="B18" s="4" t="s">
        <v>394</v>
      </c>
    </row>
    <row r="19" spans="1:2">
      <c r="A19" s="4" t="s">
        <v>395</v>
      </c>
      <c r="B19" s="4" t="s">
        <v>396</v>
      </c>
    </row>
    <row r="20" spans="1:2">
      <c r="A20" s="4" t="s">
        <v>397</v>
      </c>
      <c r="B20" s="4" t="s">
        <v>396</v>
      </c>
    </row>
    <row r="21" spans="1:2">
      <c r="A21" s="4" t="s">
        <v>398</v>
      </c>
      <c r="B21"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23"/>
    <col customWidth="1" max="3" min="3" width="17"/>
  </cols>
  <sheetData>
    <row r="1" spans="1:3">
      <c r="A1" s="1" t="s">
        <v>400</v>
      </c>
      <c r="B1" s="2" t="s">
        <v>1</v>
      </c>
    </row>
    <row r="2" spans="1:3">
      <c r="B2" s="2" t="s">
        <v>2</v>
      </c>
      <c r="C2" s="2" t="s">
        <v>77</v>
      </c>
    </row>
    <row r="3" spans="1:3">
      <c r="A3" s="4" t="s">
        <v>401</v>
      </c>
      <c r="B3" s="4" t="s">
        <v>402</v>
      </c>
      <c r="C3" s="4" t="s">
        <v>403</v>
      </c>
    </row>
    <row r="4" spans="1:3">
      <c r="A4" s="4" t="s">
        <v>404</v>
      </c>
      <c r="B4" s="4" t="s">
        <v>403</v>
      </c>
      <c r="C4" s="4" t="s">
        <v>405</v>
      </c>
    </row>
    <row r="5" spans="1:3">
      <c r="A5" s="4" t="s">
        <v>406</v>
      </c>
      <c r="B5" s="4" t="s">
        <v>407</v>
      </c>
      <c r="C5" s="4" t="s">
        <v>408</v>
      </c>
    </row>
    <row r="6" spans="1:3">
      <c r="A6" s="4" t="s">
        <v>409</v>
      </c>
      <c r="B6" s="4" t="s">
        <v>410</v>
      </c>
      <c r="C6" s="4" t="s">
        <v>411</v>
      </c>
    </row>
    <row r="7" spans="1:3">
      <c r="A7" s="4" t="s">
        <v>412</v>
      </c>
      <c r="B7" s="4" t="s">
        <v>413</v>
      </c>
      <c r="C7" s="4" t="s">
        <v>413</v>
      </c>
    </row>
    <row r="8" spans="1:3">
      <c r="A8" s="4" t="s">
        <v>414</v>
      </c>
    </row>
    <row r="9" spans="1:3">
      <c r="A9" s="4" t="s">
        <v>415</v>
      </c>
      <c r="B9" s="4" t="s">
        <v>416</v>
      </c>
      <c r="C9" s="4" t="s">
        <v>417</v>
      </c>
    </row>
    <row r="10" spans="1:3">
      <c r="A10" s="4" t="s">
        <v>418</v>
      </c>
    </row>
    <row r="11" spans="1:3">
      <c r="A11" s="4" t="s">
        <v>415</v>
      </c>
      <c r="B11" s="4" t="s">
        <v>419</v>
      </c>
      <c r="C11" s="4" t="s">
        <v>4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24"/>
    <col customWidth="1" max="10" min="10" width="14"/>
    <col customWidth="1" max="11" min="11" width="14"/>
    <col customWidth="1" max="12" min="12" width="14"/>
    <col customWidth="1" max="13" min="13" width="14"/>
  </cols>
  <sheetData>
    <row r="1" spans="1:13">
      <c r="A1" s="1" t="s">
        <v>421</v>
      </c>
      <c r="B1" s="2" t="s">
        <v>422</v>
      </c>
      <c r="C1" s="2" t="s">
        <v>423</v>
      </c>
      <c r="D1" s="2" t="s">
        <v>424</v>
      </c>
      <c r="E1" s="2" t="s">
        <v>425</v>
      </c>
      <c r="F1" s="2" t="s">
        <v>2</v>
      </c>
      <c r="G1" s="2" t="s">
        <v>146</v>
      </c>
      <c r="H1" s="2" t="s">
        <v>77</v>
      </c>
      <c r="I1" s="2" t="s">
        <v>2</v>
      </c>
      <c r="J1" s="2" t="s">
        <v>77</v>
      </c>
      <c r="K1" s="2" t="s">
        <v>272</v>
      </c>
      <c r="L1" s="2" t="s">
        <v>36</v>
      </c>
      <c r="M1" s="2" t="s">
        <v>426</v>
      </c>
    </row>
    <row r="2" spans="1:13">
      <c r="A2" s="4" t="s">
        <v>427</v>
      </c>
      <c r="H2" s="8" t="n">
        <v>82.64</v>
      </c>
      <c r="I2" s="8" t="n">
        <v>16.54</v>
      </c>
      <c r="J2" s="8" t="n">
        <v>277.77</v>
      </c>
    </row>
    <row r="3" spans="1:13">
      <c r="A3" s="4" t="s">
        <v>129</v>
      </c>
      <c r="F3" s="6" t="n">
        <v>28</v>
      </c>
      <c r="G3" s="6" t="n">
        <v>3</v>
      </c>
    </row>
    <row r="4" spans="1:13">
      <c r="A4" s="4" t="s">
        <v>94</v>
      </c>
    </row>
    <row r="5" spans="1:13">
      <c r="A5" s="4" t="s">
        <v>428</v>
      </c>
      <c r="F5" s="5" t="n">
        <v>2381</v>
      </c>
      <c r="G5" s="5" t="n">
        <v>177</v>
      </c>
    </row>
    <row r="6" spans="1:13">
      <c r="A6" s="4" t="s">
        <v>429</v>
      </c>
    </row>
    <row r="7" spans="1:13">
      <c r="A7" s="4" t="s">
        <v>430</v>
      </c>
      <c r="M7" s="5" t="n">
        <v>13200</v>
      </c>
    </row>
    <row r="8" spans="1:13">
      <c r="A8" s="4" t="s">
        <v>431</v>
      </c>
    </row>
    <row r="9" spans="1:13">
      <c r="A9" s="4" t="s">
        <v>430</v>
      </c>
      <c r="B9" s="5" t="n">
        <v>140000</v>
      </c>
    </row>
    <row r="10" spans="1:13">
      <c r="A10" s="4" t="s">
        <v>432</v>
      </c>
      <c r="B10" s="5" t="n">
        <v>55825</v>
      </c>
    </row>
    <row r="11" spans="1:13">
      <c r="A11" s="4" t="s">
        <v>433</v>
      </c>
      <c r="B11" s="4" t="s">
        <v>434</v>
      </c>
    </row>
    <row r="12" spans="1:13">
      <c r="A12" s="4" t="s">
        <v>435</v>
      </c>
    </row>
    <row r="13" spans="1:13">
      <c r="A13" s="4" t="s">
        <v>433</v>
      </c>
      <c r="B13" s="4" t="s">
        <v>436</v>
      </c>
    </row>
    <row r="14" spans="1:13">
      <c r="A14" s="4" t="s">
        <v>437</v>
      </c>
    </row>
    <row r="15" spans="1:13">
      <c r="A15" s="4" t="s">
        <v>430</v>
      </c>
      <c r="B15" s="5" t="n">
        <v>15000</v>
      </c>
    </row>
    <row r="16" spans="1:13">
      <c r="A16" s="4" t="s">
        <v>432</v>
      </c>
      <c r="B16" s="5" t="n">
        <v>12619</v>
      </c>
    </row>
    <row r="17" spans="1:13">
      <c r="A17" s="4" t="s">
        <v>438</v>
      </c>
      <c r="B17" s="4" t="s">
        <v>439</v>
      </c>
    </row>
    <row r="18" spans="1:13">
      <c r="A18" s="4" t="s">
        <v>440</v>
      </c>
      <c r="I18" s="6" t="n">
        <v>28</v>
      </c>
    </row>
    <row r="19" spans="1:13">
      <c r="A19" s="4" t="s">
        <v>441</v>
      </c>
    </row>
    <row r="20" spans="1:13">
      <c r="A20" s="4" t="s">
        <v>442</v>
      </c>
      <c r="F20" s="6" t="n">
        <v>9</v>
      </c>
      <c r="I20" s="5" t="n">
        <v>9</v>
      </c>
    </row>
    <row r="21" spans="1:13">
      <c r="A21" s="4" t="s">
        <v>443</v>
      </c>
      <c r="C21" s="6" t="n">
        <v>29</v>
      </c>
    </row>
    <row r="22" spans="1:13">
      <c r="A22" s="4" t="s">
        <v>428</v>
      </c>
      <c r="C22" s="5" t="n">
        <v>2381</v>
      </c>
    </row>
    <row r="23" spans="1:13">
      <c r="A23" s="4" t="s">
        <v>444</v>
      </c>
      <c r="C23" s="6" t="n">
        <v>16</v>
      </c>
    </row>
    <row r="24" spans="1:13">
      <c r="A24" s="4" t="s">
        <v>445</v>
      </c>
    </row>
    <row r="25" spans="1:13">
      <c r="A25" s="4" t="s">
        <v>442</v>
      </c>
      <c r="L25" s="6" t="n">
        <v>38</v>
      </c>
    </row>
    <row r="26" spans="1:13">
      <c r="A26" s="4" t="s">
        <v>440</v>
      </c>
      <c r="J26" s="6" t="n">
        <v>32</v>
      </c>
    </row>
    <row r="27" spans="1:13">
      <c r="A27" s="4" t="s">
        <v>446</v>
      </c>
    </row>
    <row r="28" spans="1:13">
      <c r="A28" s="4" t="s">
        <v>443</v>
      </c>
      <c r="D28" s="6" t="n">
        <v>3</v>
      </c>
    </row>
    <row r="29" spans="1:13">
      <c r="A29" s="4" t="s">
        <v>428</v>
      </c>
      <c r="D29" s="5" t="n">
        <v>177</v>
      </c>
    </row>
    <row r="30" spans="1:13">
      <c r="A30" s="4" t="s">
        <v>444</v>
      </c>
      <c r="D30" s="6" t="n">
        <v>35</v>
      </c>
    </row>
    <row r="31" spans="1:13">
      <c r="A31" s="4" t="s">
        <v>447</v>
      </c>
    </row>
    <row r="32" spans="1:13">
      <c r="A32" s="4" t="s">
        <v>448</v>
      </c>
      <c r="F32" s="5" t="n">
        <v>400</v>
      </c>
      <c r="H32" s="6" t="n">
        <v>400</v>
      </c>
      <c r="I32" s="5" t="n">
        <v>1100</v>
      </c>
      <c r="J32" s="5" t="n">
        <v>1200</v>
      </c>
    </row>
    <row r="33" spans="1:13">
      <c r="A33" s="4" t="s">
        <v>449</v>
      </c>
      <c r="F33" s="6" t="n">
        <v>2100</v>
      </c>
      <c r="I33" s="6" t="n">
        <v>2100</v>
      </c>
    </row>
    <row r="34" spans="1:13">
      <c r="A34" s="4" t="s">
        <v>450</v>
      </c>
      <c r="I34" s="4" t="s">
        <v>451</v>
      </c>
    </row>
    <row r="35" spans="1:13">
      <c r="A35" s="4" t="s">
        <v>452</v>
      </c>
    </row>
    <row r="36" spans="1:13">
      <c r="A36" s="4" t="s">
        <v>448</v>
      </c>
      <c r="I36" s="6" t="n">
        <v>0</v>
      </c>
      <c r="J36" s="6" t="n">
        <v>0</v>
      </c>
    </row>
    <row r="37" spans="1:13">
      <c r="A37" s="4" t="s">
        <v>453</v>
      </c>
    </row>
    <row r="38" spans="1:13">
      <c r="A38" s="4" t="s">
        <v>454</v>
      </c>
      <c r="E38" s="5" t="n">
        <v>57</v>
      </c>
      <c r="H38" s="5" t="n">
        <v>8</v>
      </c>
      <c r="K38" s="5" t="n">
        <v>49</v>
      </c>
    </row>
    <row r="39" spans="1:13">
      <c r="A39" s="4" t="s">
        <v>427</v>
      </c>
      <c r="E39" s="6" t="n">
        <v>22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30"/>
  </cols>
  <sheetData>
    <row r="1" spans="1:2">
      <c r="A1" s="1" t="s">
        <v>455</v>
      </c>
      <c r="B1" s="2" t="s">
        <v>1</v>
      </c>
    </row>
    <row r="2" spans="1:2">
      <c r="B2" s="2" t="s">
        <v>377</v>
      </c>
    </row>
    <row r="3" spans="1:2">
      <c r="A3" s="3" t="s">
        <v>456</v>
      </c>
    </row>
    <row r="4" spans="1:2">
      <c r="A4" s="4" t="s">
        <v>457</v>
      </c>
      <c r="B4" s="5" t="n">
        <v>4964486</v>
      </c>
    </row>
    <row r="5" spans="1:2">
      <c r="A5" s="4" t="s">
        <v>458</v>
      </c>
    </row>
    <row r="6" spans="1:2">
      <c r="A6" s="3" t="s">
        <v>456</v>
      </c>
    </row>
    <row r="7" spans="1:2">
      <c r="A7" s="4" t="s">
        <v>459</v>
      </c>
      <c r="B7" s="6" t="n">
        <v>35</v>
      </c>
    </row>
    <row r="8" spans="1:2">
      <c r="A8" s="4" t="s">
        <v>457</v>
      </c>
      <c r="B8" s="5" t="n">
        <v>490571</v>
      </c>
    </row>
    <row r="9" spans="1:2">
      <c r="A9" s="4" t="s">
        <v>460</v>
      </c>
      <c r="B9" s="4" t="s">
        <v>461</v>
      </c>
    </row>
    <row r="10" spans="1:2">
      <c r="A10" s="4" t="s">
        <v>462</v>
      </c>
    </row>
    <row r="11" spans="1:2">
      <c r="A11" s="3" t="s">
        <v>456</v>
      </c>
    </row>
    <row r="12" spans="1:2">
      <c r="A12" s="4" t="s">
        <v>459</v>
      </c>
      <c r="B12" s="6" t="n">
        <v>630</v>
      </c>
    </row>
    <row r="13" spans="1:2">
      <c r="A13" s="4" t="s">
        <v>457</v>
      </c>
      <c r="B13" s="5" t="n">
        <v>5441</v>
      </c>
    </row>
    <row r="14" spans="1:2">
      <c r="A14" s="4" t="s">
        <v>460</v>
      </c>
      <c r="B14" s="4" t="s">
        <v>463</v>
      </c>
    </row>
    <row r="15" spans="1:2">
      <c r="A15" s="4" t="s">
        <v>464</v>
      </c>
    </row>
    <row r="16" spans="1:2">
      <c r="A16" s="3" t="s">
        <v>456</v>
      </c>
    </row>
    <row r="17" spans="1:2">
      <c r="A17" s="4" t="s">
        <v>459</v>
      </c>
      <c r="B17" s="6" t="n">
        <v>690</v>
      </c>
    </row>
    <row r="18" spans="1:2">
      <c r="A18" s="4" t="s">
        <v>457</v>
      </c>
      <c r="B18" s="5" t="n">
        <v>474</v>
      </c>
    </row>
    <row r="19" spans="1:2">
      <c r="A19" s="4" t="s">
        <v>460</v>
      </c>
      <c r="B19" s="4" t="s">
        <v>4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7</v>
      </c>
    </row>
    <row r="3" spans="1:3">
      <c r="A3" s="4" t="s">
        <v>466</v>
      </c>
      <c r="B3" s="6" t="n">
        <v>70</v>
      </c>
    </row>
    <row r="4" spans="1:3">
      <c r="A4" s="4" t="s">
        <v>467</v>
      </c>
    </row>
    <row r="5" spans="1:3">
      <c r="A5" s="4" t="s">
        <v>468</v>
      </c>
      <c r="B5" s="5" t="n">
        <v>2000</v>
      </c>
    </row>
    <row r="6" spans="1:3">
      <c r="A6" s="4" t="s">
        <v>466</v>
      </c>
      <c r="B6" s="6" t="n">
        <v>70</v>
      </c>
    </row>
    <row r="7" spans="1:3">
      <c r="A7" s="4" t="s">
        <v>469</v>
      </c>
      <c r="B7" s="6" t="n">
        <v>35</v>
      </c>
    </row>
    <row r="8" spans="1:3">
      <c r="A8" s="4" t="s">
        <v>470</v>
      </c>
      <c r="B8" s="5" t="n">
        <v>24</v>
      </c>
    </row>
    <row r="9" spans="1:3">
      <c r="A9" s="4" t="s">
        <v>471</v>
      </c>
      <c r="B9" s="6" t="n">
        <v>25000</v>
      </c>
    </row>
    <row r="10" spans="1:3">
      <c r="A10" s="4" t="s">
        <v>458</v>
      </c>
    </row>
    <row r="11" spans="1:3">
      <c r="A11" s="4" t="s">
        <v>470</v>
      </c>
      <c r="C11" s="5" t="n">
        <v>11</v>
      </c>
    </row>
    <row r="12" spans="1:3">
      <c r="A12" s="4" t="s">
        <v>471</v>
      </c>
      <c r="C12" s="6" t="n">
        <v>12000</v>
      </c>
    </row>
    <row r="13" spans="1:3">
      <c r="A13" s="4" t="s">
        <v>462</v>
      </c>
    </row>
    <row r="14" spans="1:3">
      <c r="A14" s="4" t="s">
        <v>470</v>
      </c>
      <c r="C14" s="5" t="n">
        <v>919</v>
      </c>
    </row>
    <row r="15" spans="1:3">
      <c r="A15" s="4" t="s">
        <v>471</v>
      </c>
      <c r="C15" s="6" t="n">
        <v>42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472</v>
      </c>
      <c r="B1" s="2" t="s">
        <v>275</v>
      </c>
    </row>
    <row r="2" spans="1:2">
      <c r="A2" s="3" t="s">
        <v>473</v>
      </c>
    </row>
    <row r="3" spans="1:2">
      <c r="A3" s="4" t="s">
        <v>474</v>
      </c>
      <c r="B3" s="6" t="n">
        <v>113</v>
      </c>
    </row>
    <row r="4" spans="1:2">
      <c r="A4" s="4" t="s">
        <v>475</v>
      </c>
      <c r="B4" s="5" t="n">
        <v>358</v>
      </c>
    </row>
    <row r="5" spans="1:2">
      <c r="A5" s="4" t="s">
        <v>476</v>
      </c>
      <c r="B5" s="5" t="n">
        <v>6</v>
      </c>
    </row>
    <row r="6" spans="1:2">
      <c r="A6" s="4" t="s">
        <v>477</v>
      </c>
      <c r="B6" s="6" t="n">
        <v>4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2"/>
  </cols>
  <sheetData>
    <row r="1" spans="1:2">
      <c r="A1" s="1" t="s">
        <v>478</v>
      </c>
      <c r="B1" s="2" t="s">
        <v>1</v>
      </c>
    </row>
    <row r="2" spans="1:2">
      <c r="B2" s="2" t="s">
        <v>275</v>
      </c>
    </row>
    <row r="3" spans="1:2">
      <c r="A3" s="3" t="s">
        <v>479</v>
      </c>
    </row>
    <row r="4" spans="1:2">
      <c r="A4" s="4" t="s">
        <v>480</v>
      </c>
      <c r="B4" s="6" t="n">
        <v>333</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5052</v>
      </c>
      <c r="C4" s="6" t="n">
        <v>3264</v>
      </c>
      <c r="D4" s="6" t="n">
        <v>12502</v>
      </c>
      <c r="E4" s="6" t="n">
        <v>12501</v>
      </c>
    </row>
    <row r="5" spans="1:5">
      <c r="A5" s="4" t="s">
        <v>80</v>
      </c>
      <c r="B5" s="5" t="n">
        <v>2839</v>
      </c>
      <c r="C5" s="5" t="n">
        <v>2277</v>
      </c>
      <c r="D5" s="5" t="n">
        <v>7592</v>
      </c>
      <c r="E5" s="5" t="n">
        <v>6171</v>
      </c>
    </row>
    <row r="6" spans="1:5">
      <c r="A6" s="4" t="s">
        <v>81</v>
      </c>
      <c r="B6" s="5" t="n">
        <v>7891</v>
      </c>
      <c r="C6" s="5" t="n">
        <v>5541</v>
      </c>
      <c r="D6" s="5" t="n">
        <v>20094</v>
      </c>
      <c r="E6" s="5" t="n">
        <v>18672</v>
      </c>
    </row>
    <row r="7" spans="1:5">
      <c r="A7" s="4" t="s">
        <v>82</v>
      </c>
      <c r="B7" s="5" t="n">
        <v>-7891</v>
      </c>
      <c r="C7" s="5" t="n">
        <v>-5541</v>
      </c>
      <c r="D7" s="5" t="n">
        <v>-20094</v>
      </c>
      <c r="E7" s="5" t="n">
        <v>-18672</v>
      </c>
    </row>
    <row r="8" spans="1:5">
      <c r="A8" s="4" t="s">
        <v>83</v>
      </c>
      <c r="B8" s="5" t="n">
        <v>53</v>
      </c>
      <c r="C8" s="5" t="n">
        <v>62</v>
      </c>
      <c r="D8" s="5" t="n">
        <v>183</v>
      </c>
      <c r="E8" s="5" t="n">
        <v>171</v>
      </c>
    </row>
    <row r="9" spans="1:5">
      <c r="A9" s="4" t="s">
        <v>84</v>
      </c>
      <c r="B9" s="6" t="n">
        <v>-7838</v>
      </c>
      <c r="C9" s="6" t="n">
        <v>-5479</v>
      </c>
      <c r="D9" s="6" t="n">
        <v>-19911</v>
      </c>
      <c r="E9" s="6" t="n">
        <v>-18501</v>
      </c>
    </row>
    <row r="10" spans="1:5">
      <c r="A10" s="4" t="s">
        <v>85</v>
      </c>
      <c r="B10" s="8" t="n">
        <v>-5.69</v>
      </c>
      <c r="C10" s="8" t="n">
        <v>-54.99</v>
      </c>
      <c r="D10" s="8" t="n">
        <v>-23.93</v>
      </c>
      <c r="E10" s="8" t="n">
        <v>-195.51</v>
      </c>
    </row>
    <row r="11" spans="1:5">
      <c r="A11" s="4" t="s">
        <v>86</v>
      </c>
      <c r="B11" s="5" t="n">
        <v>1377857</v>
      </c>
      <c r="C11" s="5" t="n">
        <v>99640</v>
      </c>
      <c r="D11" s="5" t="n">
        <v>832050</v>
      </c>
      <c r="E11" s="5" t="n">
        <v>946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s>
  <sheetData>
    <row r="1" spans="1:5">
      <c r="A1" s="1" t="s">
        <v>485</v>
      </c>
      <c r="B1" s="2" t="s">
        <v>76</v>
      </c>
      <c r="C1" s="2" t="s">
        <v>1</v>
      </c>
    </row>
    <row r="2" spans="1:5">
      <c r="B2" s="2" t="s">
        <v>2</v>
      </c>
      <c r="C2" s="2" t="s">
        <v>2</v>
      </c>
      <c r="D2" s="2" t="s">
        <v>486</v>
      </c>
      <c r="E2" s="2" t="s">
        <v>424</v>
      </c>
    </row>
    <row r="3" spans="1:5">
      <c r="A3" s="4" t="s">
        <v>285</v>
      </c>
      <c r="B3" s="6" t="n">
        <v>465</v>
      </c>
      <c r="C3" s="6" t="n">
        <v>465</v>
      </c>
    </row>
    <row r="4" spans="1:5">
      <c r="A4" s="4" t="s">
        <v>487</v>
      </c>
      <c r="B4" s="5" t="n">
        <v>500</v>
      </c>
      <c r="C4" s="5" t="n">
        <v>500</v>
      </c>
    </row>
    <row r="5" spans="1:5">
      <c r="A5" s="4" t="s">
        <v>488</v>
      </c>
      <c r="B5" s="5" t="n">
        <v>415</v>
      </c>
      <c r="C5" s="5" t="n">
        <v>415</v>
      </c>
    </row>
    <row r="6" spans="1:5">
      <c r="A6" s="4" t="s">
        <v>489</v>
      </c>
      <c r="B6" s="5" t="n">
        <v>51</v>
      </c>
      <c r="C6" s="5" t="n">
        <v>51</v>
      </c>
    </row>
    <row r="7" spans="1:5">
      <c r="A7" s="4" t="s">
        <v>490</v>
      </c>
      <c r="B7" s="5" t="n">
        <v>100</v>
      </c>
      <c r="C7" s="5" t="n">
        <v>300</v>
      </c>
    </row>
    <row r="8" spans="1:5">
      <c r="A8" s="4" t="s">
        <v>491</v>
      </c>
      <c r="B8" s="6" t="n">
        <v>100</v>
      </c>
      <c r="C8" s="6" t="n">
        <v>300</v>
      </c>
    </row>
    <row r="9" spans="1:5">
      <c r="A9" s="4" t="s">
        <v>287</v>
      </c>
    </row>
    <row r="10" spans="1:5">
      <c r="A10" s="4" t="s">
        <v>285</v>
      </c>
      <c r="D10" s="6" t="n">
        <v>100</v>
      </c>
      <c r="E10" s="6" t="n">
        <v>400</v>
      </c>
    </row>
    <row r="11" spans="1:5">
      <c r="A11" s="4" t="s">
        <v>487</v>
      </c>
      <c r="D11" s="6" t="n">
        <v>100</v>
      </c>
      <c r="E11" s="6" t="n">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2</v>
      </c>
      <c r="B1" s="2" t="s">
        <v>76</v>
      </c>
      <c r="D1" s="2" t="s">
        <v>1</v>
      </c>
    </row>
    <row r="2" spans="1:5">
      <c r="B2" s="2" t="s">
        <v>2</v>
      </c>
      <c r="C2" s="2" t="s">
        <v>77</v>
      </c>
      <c r="D2" s="2" t="s">
        <v>2</v>
      </c>
      <c r="E2" s="2" t="s">
        <v>77</v>
      </c>
    </row>
    <row r="3" spans="1:5">
      <c r="A3" s="3" t="s">
        <v>493</v>
      </c>
    </row>
    <row r="4" spans="1:5">
      <c r="A4" s="4" t="s">
        <v>494</v>
      </c>
      <c r="B4" s="6" t="n">
        <v>7200</v>
      </c>
      <c r="D4" s="6" t="n">
        <v>7200</v>
      </c>
    </row>
    <row r="5" spans="1:5">
      <c r="A5" s="4" t="s">
        <v>495</v>
      </c>
    </row>
    <row r="6" spans="1:5">
      <c r="A6" s="3" t="s">
        <v>493</v>
      </c>
    </row>
    <row r="7" spans="1:5">
      <c r="A7" s="4" t="s">
        <v>496</v>
      </c>
      <c r="D7" s="4" t="s">
        <v>434</v>
      </c>
    </row>
    <row r="8" spans="1:5">
      <c r="A8" s="4" t="s">
        <v>497</v>
      </c>
      <c r="D8" s="4" t="s">
        <v>498</v>
      </c>
    </row>
    <row r="9" spans="1:5">
      <c r="A9" s="4" t="s">
        <v>499</v>
      </c>
      <c r="D9" s="4" t="s">
        <v>374</v>
      </c>
    </row>
    <row r="10" spans="1:5">
      <c r="A10" s="4" t="s">
        <v>500</v>
      </c>
      <c r="B10" s="6" t="n">
        <v>8</v>
      </c>
      <c r="C10" s="6" t="n">
        <v>26</v>
      </c>
      <c r="D10" s="6" t="n">
        <v>74</v>
      </c>
      <c r="E10" s="6" t="n">
        <v>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30"/>
    <col customWidth="1" max="3" min="3" width="20"/>
    <col customWidth="1" max="4" min="4" width="30"/>
    <col customWidth="1" max="5" min="5" width="30"/>
  </cols>
  <sheetData>
    <row r="1" spans="1:5">
      <c r="A1" s="1" t="s">
        <v>501</v>
      </c>
      <c r="B1" s="2" t="s">
        <v>258</v>
      </c>
      <c r="C1" s="2" t="s">
        <v>259</v>
      </c>
      <c r="D1" s="2" t="s">
        <v>377</v>
      </c>
      <c r="E1" s="2" t="s">
        <v>502</v>
      </c>
    </row>
    <row r="2" spans="1:5">
      <c r="A2" s="4" t="s">
        <v>265</v>
      </c>
      <c r="D2" s="7" t="n">
        <v>0.001</v>
      </c>
      <c r="E2" s="7" t="n">
        <v>0.001</v>
      </c>
    </row>
    <row r="3" spans="1:5">
      <c r="A3" s="4" t="s">
        <v>69</v>
      </c>
      <c r="D3" s="5" t="n">
        <v>1575246</v>
      </c>
      <c r="E3" s="5" t="n">
        <v>328689</v>
      </c>
    </row>
    <row r="4" spans="1:5">
      <c r="A4" s="4" t="s">
        <v>67</v>
      </c>
      <c r="D4" s="5" t="n">
        <v>15000000</v>
      </c>
      <c r="E4" s="5" t="n">
        <v>15000000</v>
      </c>
    </row>
    <row r="5" spans="1:5">
      <c r="A5" s="4" t="s">
        <v>266</v>
      </c>
    </row>
    <row r="6" spans="1:5">
      <c r="A6" s="4" t="s">
        <v>269</v>
      </c>
      <c r="B6" s="9" t="n">
        <v>0.1</v>
      </c>
    </row>
    <row r="7" spans="1:5">
      <c r="A7" s="4" t="s">
        <v>265</v>
      </c>
      <c r="B7" s="7" t="n">
        <v>0.001</v>
      </c>
    </row>
    <row r="8" spans="1:5">
      <c r="A8" s="4" t="s">
        <v>69</v>
      </c>
      <c r="B8" s="5" t="n">
        <v>1575246</v>
      </c>
      <c r="C8" s="5" t="n">
        <v>15717402</v>
      </c>
    </row>
    <row r="9" spans="1:5">
      <c r="A9" s="4" t="s">
        <v>67</v>
      </c>
      <c r="B9" s="5" t="n">
        <v>15000000</v>
      </c>
      <c r="C9" s="5" t="n">
        <v>150000000</v>
      </c>
    </row>
    <row r="10" spans="1:5">
      <c r="A10" s="4" t="s">
        <v>270</v>
      </c>
      <c r="B10" s="5" t="n">
        <v>34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6</v>
      </c>
      <c r="D1" s="2" t="s">
        <v>1</v>
      </c>
    </row>
    <row r="2" spans="1:5">
      <c r="B2" s="2" t="s">
        <v>2</v>
      </c>
      <c r="C2" s="2" t="s">
        <v>77</v>
      </c>
      <c r="D2" s="2" t="s">
        <v>2</v>
      </c>
      <c r="E2" s="2" t="s">
        <v>77</v>
      </c>
    </row>
    <row r="3" spans="1:5">
      <c r="A3" s="3" t="s">
        <v>88</v>
      </c>
    </row>
    <row r="4" spans="1:5">
      <c r="A4" s="4" t="s">
        <v>89</v>
      </c>
      <c r="B4" s="6" t="n">
        <v>-7838</v>
      </c>
      <c r="C4" s="6" t="n">
        <v>-5479</v>
      </c>
      <c r="D4" s="6" t="n">
        <v>-19911</v>
      </c>
      <c r="E4" s="6" t="n">
        <v>-18501</v>
      </c>
    </row>
    <row r="5" spans="1:5">
      <c r="A5" s="3" t="s">
        <v>90</v>
      </c>
    </row>
    <row r="6" spans="1:5">
      <c r="A6" s="4" t="s">
        <v>91</v>
      </c>
      <c r="B6" s="5" t="n">
        <v>-3</v>
      </c>
      <c r="C6" s="5" t="n">
        <v>5</v>
      </c>
      <c r="D6" s="5" t="n">
        <v>-1</v>
      </c>
      <c r="E6" s="5" t="n">
        <v>-17</v>
      </c>
    </row>
    <row r="7" spans="1:5">
      <c r="A7" s="4" t="s">
        <v>92</v>
      </c>
      <c r="B7" s="6" t="n">
        <v>-7841</v>
      </c>
      <c r="C7" s="6" t="n">
        <v>-5474</v>
      </c>
      <c r="D7" s="6" t="n">
        <v>-19912</v>
      </c>
      <c r="E7" s="6" t="n">
        <v>-185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6"/>
    <col customWidth="1" max="5" min="5" width="53"/>
    <col customWidth="1" max="6" min="6" width="29"/>
    <col customWidth="1" max="7" min="7" width="10"/>
  </cols>
  <sheetData>
    <row r="1" spans="1:7">
      <c r="A1" s="1" t="s">
        <v>93</v>
      </c>
      <c r="B1" s="2" t="s">
        <v>71</v>
      </c>
      <c r="C1" s="2" t="s">
        <v>94</v>
      </c>
      <c r="D1" s="2" t="s">
        <v>95</v>
      </c>
      <c r="E1" s="2" t="s">
        <v>96</v>
      </c>
      <c r="F1" s="2" t="s">
        <v>97</v>
      </c>
      <c r="G1" s="2" t="s">
        <v>98</v>
      </c>
    </row>
    <row r="2" spans="1:7">
      <c r="A2" s="4" t="s">
        <v>99</v>
      </c>
      <c r="D2" s="6" t="n">
        <v>186991</v>
      </c>
      <c r="E2" s="6" t="n">
        <v>-12</v>
      </c>
      <c r="F2" s="6" t="n">
        <v>-162363</v>
      </c>
      <c r="G2" s="6" t="n">
        <v>24616</v>
      </c>
    </row>
    <row r="3" spans="1:7">
      <c r="A3" s="4" t="s">
        <v>100</v>
      </c>
      <c r="C3" s="5" t="n">
        <v>82064</v>
      </c>
    </row>
    <row r="4" spans="1:7">
      <c r="A4" s="3" t="s">
        <v>101</v>
      </c>
    </row>
    <row r="5" spans="1:7">
      <c r="A5" s="4" t="s">
        <v>102</v>
      </c>
      <c r="C5" s="5" t="n">
        <v>8</v>
      </c>
    </row>
    <row r="6" spans="1:7">
      <c r="A6" s="4" t="s">
        <v>103</v>
      </c>
      <c r="D6" s="5" t="n">
        <v>532</v>
      </c>
      <c r="G6" s="5" t="n">
        <v>532</v>
      </c>
    </row>
    <row r="7" spans="1:7">
      <c r="A7" s="4" t="s">
        <v>104</v>
      </c>
      <c r="C7" s="5" t="n">
        <v>1800</v>
      </c>
    </row>
    <row r="8" spans="1:7">
      <c r="A8" s="4" t="s">
        <v>105</v>
      </c>
      <c r="D8" s="5" t="n">
        <v>399</v>
      </c>
      <c r="G8" s="5" t="n">
        <v>399</v>
      </c>
    </row>
    <row r="9" spans="1:7">
      <c r="A9" s="4" t="s">
        <v>106</v>
      </c>
      <c r="E9" s="5" t="n">
        <v>-1</v>
      </c>
      <c r="G9" s="5" t="n">
        <v>-1</v>
      </c>
    </row>
    <row r="10" spans="1:7">
      <c r="A10" s="4" t="s">
        <v>89</v>
      </c>
      <c r="F10" s="5" t="n">
        <v>-6935</v>
      </c>
      <c r="G10" s="5" t="n">
        <v>-6935</v>
      </c>
    </row>
    <row r="11" spans="1:7">
      <c r="A11" s="4" t="s">
        <v>107</v>
      </c>
      <c r="D11" s="5" t="n">
        <v>187922</v>
      </c>
      <c r="E11" s="5" t="n">
        <v>-13</v>
      </c>
      <c r="F11" s="5" t="n">
        <v>-169298</v>
      </c>
      <c r="G11" s="5" t="n">
        <v>18611</v>
      </c>
    </row>
    <row r="12" spans="1:7">
      <c r="A12" s="4" t="s">
        <v>108</v>
      </c>
      <c r="C12" s="5" t="n">
        <v>83872</v>
      </c>
    </row>
    <row r="13" spans="1:7">
      <c r="A13" s="4" t="s">
        <v>99</v>
      </c>
      <c r="D13" s="5" t="n">
        <v>186991</v>
      </c>
      <c r="E13" s="5" t="n">
        <v>-12</v>
      </c>
      <c r="F13" s="5" t="n">
        <v>-162363</v>
      </c>
      <c r="G13" s="5" t="n">
        <v>24616</v>
      </c>
    </row>
    <row r="14" spans="1:7">
      <c r="A14" s="4" t="s">
        <v>100</v>
      </c>
      <c r="C14" s="5" t="n">
        <v>82064</v>
      </c>
    </row>
    <row r="15" spans="1:7">
      <c r="A15" s="3" t="s">
        <v>101</v>
      </c>
    </row>
    <row r="16" spans="1:7">
      <c r="A16" s="4" t="s">
        <v>89</v>
      </c>
      <c r="G16" s="5" t="n">
        <v>-18501</v>
      </c>
    </row>
    <row r="17" spans="1:7">
      <c r="A17" s="4" t="s">
        <v>109</v>
      </c>
      <c r="D17" s="5" t="n">
        <v>194602</v>
      </c>
      <c r="E17" s="5" t="n">
        <v>-29</v>
      </c>
      <c r="F17" s="5" t="n">
        <v>-180864</v>
      </c>
      <c r="G17" s="5" t="n">
        <v>13709</v>
      </c>
    </row>
    <row r="18" spans="1:7">
      <c r="A18" s="4" t="s">
        <v>110</v>
      </c>
      <c r="C18" s="5" t="n">
        <v>108579</v>
      </c>
    </row>
    <row r="19" spans="1:7">
      <c r="A19" s="4" t="s">
        <v>111</v>
      </c>
      <c r="D19" s="5" t="n">
        <v>187922</v>
      </c>
      <c r="E19" s="5" t="n">
        <v>-13</v>
      </c>
      <c r="F19" s="5" t="n">
        <v>-169298</v>
      </c>
      <c r="G19" s="5" t="n">
        <v>18611</v>
      </c>
    </row>
    <row r="20" spans="1:7">
      <c r="A20" s="4" t="s">
        <v>112</v>
      </c>
      <c r="C20" s="5" t="n">
        <v>83872</v>
      </c>
    </row>
    <row r="21" spans="1:7">
      <c r="A21" s="3" t="s">
        <v>101</v>
      </c>
    </row>
    <row r="22" spans="1:7">
      <c r="A22" s="4" t="s">
        <v>113</v>
      </c>
      <c r="D22" s="5" t="n">
        <v>1315</v>
      </c>
      <c r="G22" s="5" t="n">
        <v>1315</v>
      </c>
    </row>
    <row r="23" spans="1:7">
      <c r="A23" s="4" t="s">
        <v>114</v>
      </c>
      <c r="C23" s="5" t="n">
        <v>4500</v>
      </c>
    </row>
    <row r="24" spans="1:7">
      <c r="A24" s="4" t="s">
        <v>115</v>
      </c>
      <c r="D24" s="5" t="n">
        <v>1615</v>
      </c>
      <c r="G24" s="5" t="n">
        <v>1615</v>
      </c>
    </row>
    <row r="25" spans="1:7">
      <c r="A25" s="4" t="s">
        <v>116</v>
      </c>
      <c r="C25" s="5" t="n">
        <v>3592</v>
      </c>
    </row>
    <row r="26" spans="1:7">
      <c r="A26" s="4" t="s">
        <v>105</v>
      </c>
      <c r="D26" s="5" t="n">
        <v>409</v>
      </c>
      <c r="G26" s="5" t="n">
        <v>409</v>
      </c>
    </row>
    <row r="27" spans="1:7">
      <c r="A27" s="4" t="s">
        <v>106</v>
      </c>
      <c r="E27" s="5" t="n">
        <v>-21</v>
      </c>
      <c r="G27" s="5" t="n">
        <v>-21</v>
      </c>
    </row>
    <row r="28" spans="1:7">
      <c r="A28" s="4" t="s">
        <v>89</v>
      </c>
      <c r="F28" s="5" t="n">
        <v>-6087</v>
      </c>
      <c r="G28" s="5" t="n">
        <v>-6087</v>
      </c>
    </row>
    <row r="29" spans="1:7">
      <c r="A29" s="4" t="s">
        <v>117</v>
      </c>
      <c r="D29" s="5" t="n">
        <v>191261</v>
      </c>
      <c r="E29" s="5" t="n">
        <v>-34</v>
      </c>
      <c r="F29" s="5" t="n">
        <v>-175385</v>
      </c>
      <c r="G29" s="5" t="n">
        <v>15842</v>
      </c>
    </row>
    <row r="30" spans="1:7">
      <c r="A30" s="4" t="s">
        <v>118</v>
      </c>
      <c r="C30" s="5" t="n">
        <v>91964</v>
      </c>
    </row>
    <row r="31" spans="1:7">
      <c r="A31" s="3" t="s">
        <v>101</v>
      </c>
    </row>
    <row r="32" spans="1:7">
      <c r="A32" s="4" t="s">
        <v>119</v>
      </c>
      <c r="D32" s="5" t="n">
        <v>409</v>
      </c>
      <c r="G32" s="5" t="n">
        <v>409</v>
      </c>
    </row>
    <row r="33" spans="1:7">
      <c r="A33" s="4" t="s">
        <v>120</v>
      </c>
      <c r="C33" s="5" t="n">
        <v>4500</v>
      </c>
    </row>
    <row r="34" spans="1:7">
      <c r="A34" s="4" t="s">
        <v>121</v>
      </c>
      <c r="D34" s="5" t="n">
        <v>2481</v>
      </c>
      <c r="G34" s="5" t="n">
        <v>2481</v>
      </c>
    </row>
    <row r="35" spans="1:7">
      <c r="A35" s="4" t="s">
        <v>122</v>
      </c>
      <c r="C35" s="5" t="n">
        <v>12115</v>
      </c>
    </row>
    <row r="36" spans="1:7">
      <c r="A36" s="4" t="s">
        <v>105</v>
      </c>
      <c r="D36" s="5" t="n">
        <v>451</v>
      </c>
      <c r="G36" s="5" t="n">
        <v>451</v>
      </c>
    </row>
    <row r="37" spans="1:7">
      <c r="A37" s="4" t="s">
        <v>106</v>
      </c>
      <c r="E37" s="5" t="n">
        <v>5</v>
      </c>
      <c r="G37" s="5" t="n">
        <v>5</v>
      </c>
    </row>
    <row r="38" spans="1:7">
      <c r="A38" s="4" t="s">
        <v>89</v>
      </c>
      <c r="F38" s="5" t="n">
        <v>-5479</v>
      </c>
      <c r="G38" s="5" t="n">
        <v>-5479</v>
      </c>
    </row>
    <row r="39" spans="1:7">
      <c r="A39" s="4" t="s">
        <v>109</v>
      </c>
      <c r="D39" s="5" t="n">
        <v>194602</v>
      </c>
      <c r="E39" s="5" t="n">
        <v>-29</v>
      </c>
      <c r="F39" s="5" t="n">
        <v>-180864</v>
      </c>
      <c r="G39" s="5" t="n">
        <v>13709</v>
      </c>
    </row>
    <row r="40" spans="1:7">
      <c r="A40" s="4" t="s">
        <v>110</v>
      </c>
      <c r="C40" s="5" t="n">
        <v>108579</v>
      </c>
    </row>
    <row r="41" spans="1:7">
      <c r="A41" s="4" t="s">
        <v>123</v>
      </c>
      <c r="D41" s="5" t="n">
        <v>212157</v>
      </c>
      <c r="E41" s="5" t="n">
        <v>-41</v>
      </c>
      <c r="F41" s="5" t="n">
        <v>-188452</v>
      </c>
      <c r="G41" s="5" t="n">
        <v>23664</v>
      </c>
    </row>
    <row r="42" spans="1:7">
      <c r="A42" s="4" t="s">
        <v>124</v>
      </c>
      <c r="B42" s="5" t="n">
        <v>9856</v>
      </c>
      <c r="C42" s="5" t="n">
        <v>328689</v>
      </c>
    </row>
    <row r="43" spans="1:7">
      <c r="A43" s="3" t="s">
        <v>101</v>
      </c>
    </row>
    <row r="44" spans="1:7">
      <c r="A44" s="4" t="s">
        <v>125</v>
      </c>
      <c r="B44" s="4" t="s">
        <v>54</v>
      </c>
      <c r="C44" s="6" t="n">
        <v>1</v>
      </c>
      <c r="D44" s="5" t="n">
        <v>-1</v>
      </c>
    </row>
    <row r="45" spans="1:7">
      <c r="A45" s="4" t="s">
        <v>126</v>
      </c>
      <c r="B45" s="5" t="n">
        <v>-9856</v>
      </c>
      <c r="C45" s="5" t="n">
        <v>281610</v>
      </c>
    </row>
    <row r="46" spans="1:7">
      <c r="A46" s="4" t="s">
        <v>127</v>
      </c>
      <c r="D46" s="5" t="n">
        <v>70</v>
      </c>
      <c r="G46" s="5" t="n">
        <v>70</v>
      </c>
    </row>
    <row r="47" spans="1:7">
      <c r="A47" s="4" t="s">
        <v>128</v>
      </c>
      <c r="C47" s="5" t="n">
        <v>2000</v>
      </c>
    </row>
    <row r="48" spans="1:7">
      <c r="A48" s="4" t="s">
        <v>129</v>
      </c>
      <c r="D48" s="5" t="n">
        <v>3</v>
      </c>
      <c r="G48" s="5" t="n">
        <v>3</v>
      </c>
    </row>
    <row r="49" spans="1:7">
      <c r="A49" s="4" t="s">
        <v>130</v>
      </c>
      <c r="C49" s="5" t="n">
        <v>177</v>
      </c>
    </row>
    <row r="50" spans="1:7">
      <c r="A50" s="4" t="s">
        <v>105</v>
      </c>
      <c r="D50" s="5" t="n">
        <v>305</v>
      </c>
      <c r="G50" s="5" t="n">
        <v>305</v>
      </c>
    </row>
    <row r="51" spans="1:7">
      <c r="A51" s="4" t="s">
        <v>106</v>
      </c>
      <c r="E51" s="5" t="n">
        <v>2</v>
      </c>
      <c r="G51" s="5" t="n">
        <v>2</v>
      </c>
    </row>
    <row r="52" spans="1:7">
      <c r="A52" s="4" t="s">
        <v>89</v>
      </c>
      <c r="F52" s="5" t="n">
        <v>-6233</v>
      </c>
      <c r="G52" s="5" t="n">
        <v>-6233</v>
      </c>
    </row>
    <row r="53" spans="1:7">
      <c r="A53" s="4" t="s">
        <v>131</v>
      </c>
      <c r="C53" s="6" t="n">
        <v>1</v>
      </c>
      <c r="D53" s="5" t="n">
        <v>212534</v>
      </c>
      <c r="E53" s="5" t="n">
        <v>-39</v>
      </c>
      <c r="F53" s="5" t="n">
        <v>-194685</v>
      </c>
      <c r="G53" s="5" t="n">
        <v>17811</v>
      </c>
    </row>
    <row r="54" spans="1:7">
      <c r="A54" s="4" t="s">
        <v>132</v>
      </c>
      <c r="C54" s="5" t="n">
        <v>612476</v>
      </c>
    </row>
    <row r="55" spans="1:7">
      <c r="A55" s="4" t="s">
        <v>123</v>
      </c>
      <c r="D55" s="5" t="n">
        <v>212157</v>
      </c>
      <c r="E55" s="5" t="n">
        <v>-41</v>
      </c>
      <c r="F55" s="5" t="n">
        <v>-188452</v>
      </c>
      <c r="G55" s="5" t="n">
        <v>23664</v>
      </c>
    </row>
    <row r="56" spans="1:7">
      <c r="A56" s="4" t="s">
        <v>124</v>
      </c>
      <c r="B56" s="5" t="n">
        <v>9856</v>
      </c>
      <c r="C56" s="5" t="n">
        <v>328689</v>
      </c>
    </row>
    <row r="57" spans="1:7">
      <c r="A57" s="3" t="s">
        <v>101</v>
      </c>
    </row>
    <row r="58" spans="1:7">
      <c r="A58" s="4" t="s">
        <v>89</v>
      </c>
      <c r="G58" s="5" t="n">
        <v>-19911</v>
      </c>
    </row>
    <row r="59" spans="1:7">
      <c r="A59" s="4" t="s">
        <v>133</v>
      </c>
      <c r="C59" s="6" t="n">
        <v>2</v>
      </c>
      <c r="D59" s="5" t="n">
        <v>218258</v>
      </c>
      <c r="E59" s="5" t="n">
        <v>-42</v>
      </c>
      <c r="F59" s="5" t="n">
        <v>-208363</v>
      </c>
      <c r="G59" s="5" t="n">
        <v>9855</v>
      </c>
    </row>
    <row r="60" spans="1:7">
      <c r="A60" s="4" t="s">
        <v>134</v>
      </c>
      <c r="C60" s="5" t="n">
        <v>1575246</v>
      </c>
    </row>
    <row r="61" spans="1:7">
      <c r="A61" s="4" t="s">
        <v>135</v>
      </c>
      <c r="C61" s="6" t="n">
        <v>1</v>
      </c>
      <c r="D61" s="5" t="n">
        <v>212534</v>
      </c>
      <c r="E61" s="5" t="n">
        <v>-39</v>
      </c>
      <c r="F61" s="5" t="n">
        <v>-194685</v>
      </c>
      <c r="G61" s="5" t="n">
        <v>17811</v>
      </c>
    </row>
    <row r="62" spans="1:7">
      <c r="A62" s="4" t="s">
        <v>136</v>
      </c>
      <c r="C62" s="5" t="n">
        <v>612476</v>
      </c>
    </row>
    <row r="63" spans="1:7">
      <c r="A63" s="3" t="s">
        <v>101</v>
      </c>
    </row>
    <row r="64" spans="1:7">
      <c r="A64" s="4" t="s">
        <v>119</v>
      </c>
      <c r="D64" s="5" t="n">
        <v>387</v>
      </c>
      <c r="G64" s="5" t="n">
        <v>387</v>
      </c>
    </row>
    <row r="65" spans="1:7">
      <c r="A65" s="4" t="s">
        <v>120</v>
      </c>
      <c r="C65" s="5" t="n">
        <v>22754</v>
      </c>
    </row>
    <row r="66" spans="1:7">
      <c r="A66" s="4" t="s">
        <v>137</v>
      </c>
      <c r="D66" s="5" t="n">
        <v>33</v>
      </c>
      <c r="G66" s="5" t="n">
        <v>33</v>
      </c>
    </row>
    <row r="67" spans="1:7">
      <c r="A67" s="4" t="s">
        <v>138</v>
      </c>
      <c r="C67" s="5" t="n">
        <v>2106</v>
      </c>
    </row>
    <row r="68" spans="1:7">
      <c r="A68" s="4" t="s">
        <v>105</v>
      </c>
      <c r="D68" s="5" t="n">
        <v>431</v>
      </c>
      <c r="G68" s="5" t="n">
        <v>431</v>
      </c>
    </row>
    <row r="69" spans="1:7">
      <c r="A69" s="4" t="s">
        <v>89</v>
      </c>
      <c r="F69" s="5" t="n">
        <v>-5840</v>
      </c>
      <c r="G69" s="5" t="n">
        <v>-5840</v>
      </c>
    </row>
    <row r="70" spans="1:7">
      <c r="A70" s="4" t="s">
        <v>139</v>
      </c>
      <c r="C70" s="6" t="n">
        <v>1</v>
      </c>
      <c r="D70" s="5" t="n">
        <v>213385</v>
      </c>
      <c r="E70" s="5" t="n">
        <v>-39</v>
      </c>
      <c r="F70" s="5" t="n">
        <v>-200525</v>
      </c>
      <c r="G70" s="5" t="n">
        <v>12822</v>
      </c>
    </row>
    <row r="71" spans="1:7">
      <c r="A71" s="4" t="s">
        <v>140</v>
      </c>
      <c r="C71" s="5" t="n">
        <v>637336</v>
      </c>
    </row>
    <row r="72" spans="1:7">
      <c r="A72" s="3" t="s">
        <v>101</v>
      </c>
    </row>
    <row r="73" spans="1:7">
      <c r="A73" s="4" t="s">
        <v>141</v>
      </c>
      <c r="C73" s="6" t="n">
        <v>1</v>
      </c>
      <c r="D73" s="5" t="n">
        <v>4483</v>
      </c>
      <c r="G73" s="5" t="n">
        <v>4484</v>
      </c>
    </row>
    <row r="74" spans="1:7">
      <c r="A74" s="4" t="s">
        <v>142</v>
      </c>
      <c r="C74" s="5" t="n">
        <v>900000</v>
      </c>
    </row>
    <row r="75" spans="1:7">
      <c r="A75" s="4" t="s">
        <v>143</v>
      </c>
      <c r="C75" s="5" t="n">
        <v>35529</v>
      </c>
    </row>
    <row r="76" spans="1:7">
      <c r="A76" s="4" t="s">
        <v>129</v>
      </c>
      <c r="D76" s="5" t="n">
        <v>28</v>
      </c>
      <c r="G76" s="5" t="n">
        <v>28</v>
      </c>
    </row>
    <row r="77" spans="1:7">
      <c r="A77" s="4" t="s">
        <v>130</v>
      </c>
      <c r="C77" s="5" t="n">
        <v>2381</v>
      </c>
    </row>
    <row r="78" spans="1:7">
      <c r="A78" s="4" t="s">
        <v>105</v>
      </c>
      <c r="D78" s="5" t="n">
        <v>362</v>
      </c>
      <c r="G78" s="5" t="n">
        <v>362</v>
      </c>
    </row>
    <row r="79" spans="1:7">
      <c r="A79" s="4" t="s">
        <v>106</v>
      </c>
      <c r="E79" s="5" t="n">
        <v>-3</v>
      </c>
      <c r="G79" s="5" t="n">
        <v>-3</v>
      </c>
    </row>
    <row r="80" spans="1:7">
      <c r="A80" s="4" t="s">
        <v>89</v>
      </c>
      <c r="F80" s="5" t="n">
        <v>-7838</v>
      </c>
      <c r="G80" s="5" t="n">
        <v>-7838</v>
      </c>
    </row>
    <row r="81" spans="1:7">
      <c r="A81" s="4" t="s">
        <v>133</v>
      </c>
      <c r="C81" s="6" t="n">
        <v>2</v>
      </c>
      <c r="D81" s="6" t="n">
        <v>218258</v>
      </c>
      <c r="E81" s="6" t="n">
        <v>-42</v>
      </c>
      <c r="F81" s="6" t="n">
        <v>-208363</v>
      </c>
      <c r="G81" s="6" t="n">
        <v>9855</v>
      </c>
    </row>
    <row r="82" spans="1:7">
      <c r="A82" s="4" t="s">
        <v>134</v>
      </c>
      <c r="C82" s="5" t="n">
        <v>15752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44</v>
      </c>
      <c r="B1" s="2" t="s">
        <v>76</v>
      </c>
    </row>
    <row r="2" spans="1:7">
      <c r="B2" s="2" t="s">
        <v>2</v>
      </c>
      <c r="C2" s="2" t="s">
        <v>145</v>
      </c>
      <c r="D2" s="2" t="s">
        <v>146</v>
      </c>
      <c r="E2" s="2" t="s">
        <v>77</v>
      </c>
      <c r="F2" s="2" t="s">
        <v>147</v>
      </c>
      <c r="G2" s="2" t="s">
        <v>148</v>
      </c>
    </row>
    <row r="3" spans="1:7">
      <c r="A3" s="4" t="s">
        <v>149</v>
      </c>
    </row>
    <row r="4" spans="1:7">
      <c r="A4" s="4" t="s">
        <v>150</v>
      </c>
      <c r="G4" s="6" t="n">
        <v>321</v>
      </c>
    </row>
    <row r="5" spans="1:7">
      <c r="A5" s="4" t="s">
        <v>151</v>
      </c>
      <c r="G5" s="6" t="n">
        <v>45</v>
      </c>
    </row>
    <row r="6" spans="1:7">
      <c r="A6" s="4" t="s">
        <v>152</v>
      </c>
    </row>
    <row r="7" spans="1:7">
      <c r="A7" s="4" t="s">
        <v>150</v>
      </c>
      <c r="F7" s="6" t="n">
        <v>321</v>
      </c>
    </row>
    <row r="8" spans="1:7">
      <c r="A8" s="4" t="s">
        <v>153</v>
      </c>
    </row>
    <row r="9" spans="1:7">
      <c r="A9" s="4" t="s">
        <v>151</v>
      </c>
      <c r="E9" s="6" t="n">
        <v>77</v>
      </c>
      <c r="F9" s="6" t="n">
        <v>50</v>
      </c>
    </row>
    <row r="10" spans="1:7">
      <c r="A10" s="4" t="s">
        <v>154</v>
      </c>
    </row>
    <row r="11" spans="1:7">
      <c r="A11" s="4" t="s">
        <v>155</v>
      </c>
      <c r="D11" s="6" t="n">
        <v>35</v>
      </c>
    </row>
    <row r="12" spans="1:7">
      <c r="A12" s="4" t="s">
        <v>156</v>
      </c>
    </row>
    <row r="13" spans="1:7">
      <c r="A13" s="4" t="s">
        <v>151</v>
      </c>
      <c r="C13" s="6" t="n">
        <v>1</v>
      </c>
    </row>
    <row r="14" spans="1:7">
      <c r="A14" s="4" t="s">
        <v>157</v>
      </c>
    </row>
    <row r="15" spans="1:7">
      <c r="A15" s="4" t="s">
        <v>151</v>
      </c>
      <c r="B15" s="6" t="n">
        <v>484</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7</v>
      </c>
    </row>
    <row r="3" spans="1:3">
      <c r="A3" s="3" t="s">
        <v>159</v>
      </c>
    </row>
    <row r="4" spans="1:3">
      <c r="A4" s="4" t="s">
        <v>89</v>
      </c>
      <c r="B4" s="6" t="n">
        <v>-19911</v>
      </c>
      <c r="C4" s="6" t="n">
        <v>-18501</v>
      </c>
    </row>
    <row r="5" spans="1:3">
      <c r="A5" s="3" t="s">
        <v>160</v>
      </c>
    </row>
    <row r="6" spans="1:3">
      <c r="A6" s="4" t="s">
        <v>161</v>
      </c>
      <c r="B6" s="5" t="n">
        <v>21</v>
      </c>
      <c r="C6" s="5" t="n">
        <v>43</v>
      </c>
    </row>
    <row r="7" spans="1:3">
      <c r="A7" s="4" t="s">
        <v>105</v>
      </c>
      <c r="B7" s="5" t="n">
        <v>1098</v>
      </c>
      <c r="C7" s="5" t="n">
        <v>1259</v>
      </c>
    </row>
    <row r="8" spans="1:3">
      <c r="A8" s="3" t="s">
        <v>162</v>
      </c>
    </row>
    <row r="9" spans="1:3">
      <c r="A9" s="4" t="s">
        <v>39</v>
      </c>
      <c r="B9" s="5" t="n">
        <v>-508</v>
      </c>
      <c r="C9" s="5" t="n">
        <v>-149</v>
      </c>
    </row>
    <row r="10" spans="1:3">
      <c r="A10" s="4" t="s">
        <v>47</v>
      </c>
      <c r="B10" s="5" t="n">
        <v>-285</v>
      </c>
      <c r="C10" s="5" t="n">
        <v>-249</v>
      </c>
    </row>
    <row r="11" spans="1:3">
      <c r="A11" s="4" t="s">
        <v>163</v>
      </c>
      <c r="B11" s="5" t="n">
        <v>2</v>
      </c>
    </row>
    <row r="12" spans="1:3">
      <c r="A12" s="4" t="s">
        <v>48</v>
      </c>
      <c r="B12" s="5" t="n">
        <v>-386</v>
      </c>
      <c r="C12" s="5" t="n">
        <v>450</v>
      </c>
    </row>
    <row r="13" spans="1:3">
      <c r="A13" s="4" t="s">
        <v>164</v>
      </c>
      <c r="B13" s="5" t="n">
        <v>-19969</v>
      </c>
      <c r="C13" s="5" t="n">
        <v>-17147</v>
      </c>
    </row>
    <row r="14" spans="1:3">
      <c r="A14" s="3" t="s">
        <v>165</v>
      </c>
    </row>
    <row r="15" spans="1:3">
      <c r="A15" s="4" t="s">
        <v>166</v>
      </c>
      <c r="B15" s="5" t="n">
        <v>-12</v>
      </c>
      <c r="C15" s="5" t="n">
        <v>-7</v>
      </c>
    </row>
    <row r="16" spans="1:3">
      <c r="A16" s="4" t="s">
        <v>167</v>
      </c>
      <c r="B16" s="5" t="n">
        <v>-12</v>
      </c>
      <c r="C16" s="5" t="n">
        <v>-7</v>
      </c>
    </row>
    <row r="17" spans="1:3">
      <c r="A17" s="3" t="s">
        <v>168</v>
      </c>
    </row>
    <row r="18" spans="1:3">
      <c r="A18" s="4" t="s">
        <v>169</v>
      </c>
      <c r="B18" s="5" t="n">
        <v>70</v>
      </c>
    </row>
    <row r="19" spans="1:3">
      <c r="A19" s="4" t="s">
        <v>170</v>
      </c>
      <c r="B19" s="5" t="n">
        <v>4904</v>
      </c>
      <c r="C19" s="5" t="n">
        <v>6352</v>
      </c>
    </row>
    <row r="20" spans="1:3">
      <c r="A20" s="4" t="s">
        <v>171</v>
      </c>
      <c r="B20" s="5" t="n">
        <v>4974</v>
      </c>
      <c r="C20" s="5" t="n">
        <v>6352</v>
      </c>
    </row>
    <row r="21" spans="1:3">
      <c r="A21" s="4" t="s">
        <v>172</v>
      </c>
      <c r="B21" s="5" t="n">
        <v>-3</v>
      </c>
      <c r="C21" s="5" t="n">
        <v>-10</v>
      </c>
    </row>
    <row r="22" spans="1:3">
      <c r="A22" s="4" t="s">
        <v>173</v>
      </c>
      <c r="B22" s="5" t="n">
        <v>-15010</v>
      </c>
      <c r="C22" s="5" t="n">
        <v>-10812</v>
      </c>
    </row>
    <row r="23" spans="1:3">
      <c r="A23" s="4" t="s">
        <v>174</v>
      </c>
      <c r="B23" s="5" t="n">
        <v>25134</v>
      </c>
      <c r="C23" s="5" t="n">
        <v>25585</v>
      </c>
    </row>
    <row r="24" spans="1:3">
      <c r="A24" s="4" t="s">
        <v>175</v>
      </c>
      <c r="B24" s="5" t="n">
        <v>10124</v>
      </c>
      <c r="C24" s="6" t="n">
        <v>14773</v>
      </c>
    </row>
    <row r="25" spans="1:3">
      <c r="A25" s="3" t="s">
        <v>176</v>
      </c>
    </row>
    <row r="26" spans="1:3">
      <c r="A26" s="4" t="s">
        <v>177</v>
      </c>
      <c r="B26" s="6" t="n">
        <v>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77</v>
      </c>
    </row>
    <row r="3" spans="1:3">
      <c r="A3" s="4" t="s">
        <v>94</v>
      </c>
    </row>
    <row r="4" spans="1:3">
      <c r="A4" s="4" t="s">
        <v>179</v>
      </c>
      <c r="B4" s="6" t="n">
        <v>485</v>
      </c>
      <c r="C4" s="6" t="n">
        <v>17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31:05Z</dcterms:created>
  <dcterms:modified xmlns:dcterms="http://purl.org/dc/terms/" xmlns:xsi="http://www.w3.org/2001/XMLSchema-instance" xsi:type="dcterms:W3CDTF">2019-11-08T16:31:05Z</dcterms:modified>
</cp:coreProperties>
</file>